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Discontinued Operations"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Other Assets and Accrued Liabi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Basis of Presentation and Oth_2" sheetId="21" state="visible" r:id="rId21"/>
    <sheet xmlns:r="http://schemas.openxmlformats.org/officeDocument/2006/relationships" name="Discontinued Operations (Tables" sheetId="22" state="visible" r:id="rId22"/>
    <sheet xmlns:r="http://schemas.openxmlformats.org/officeDocument/2006/relationships" name="Revenue from Contracts with C_2" sheetId="23" state="visible" r:id="rId23"/>
    <sheet xmlns:r="http://schemas.openxmlformats.org/officeDocument/2006/relationships" name="Investments (Tables)"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Other Assets and Accrued Liab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s and Hedging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Discontinued Operations - Narra" sheetId="34" state="visible" r:id="rId34"/>
    <sheet xmlns:r="http://schemas.openxmlformats.org/officeDocument/2006/relationships" name="Discontinued Operations - Carry" sheetId="35" state="visible" r:id="rId35"/>
    <sheet xmlns:r="http://schemas.openxmlformats.org/officeDocument/2006/relationships" name="Discontinued Operations - Incom"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Investments - Other Investments" sheetId="39" state="visible" r:id="rId39"/>
    <sheet xmlns:r="http://schemas.openxmlformats.org/officeDocument/2006/relationships" name="Investments - Narrative (Detail"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Other Assets and Accrued Liab_3" sheetId="44" state="visible" r:id="rId44"/>
    <sheet xmlns:r="http://schemas.openxmlformats.org/officeDocument/2006/relationships" name="Other Assets and Accrued Liab_4" sheetId="45" state="visible" r:id="rId45"/>
    <sheet xmlns:r="http://schemas.openxmlformats.org/officeDocument/2006/relationships" name="Other Assets and Accrued Liab_5" sheetId="46" state="visible" r:id="rId46"/>
    <sheet xmlns:r="http://schemas.openxmlformats.org/officeDocument/2006/relationships" name="Other Assets and Accrued Liab_6" sheetId="47" state="visible" r:id="rId47"/>
    <sheet xmlns:r="http://schemas.openxmlformats.org/officeDocument/2006/relationships" name="Other Assets and Accrued Liab_7" sheetId="48" state="visible" r:id="rId48"/>
    <sheet xmlns:r="http://schemas.openxmlformats.org/officeDocument/2006/relationships" name="Leases - Narrative (Details)" sheetId="49" state="visible" r:id="rId49"/>
    <sheet xmlns:r="http://schemas.openxmlformats.org/officeDocument/2006/relationships" name="Leases - Maturity of Lease Liab" sheetId="50" state="visible" r:id="rId50"/>
    <sheet xmlns:r="http://schemas.openxmlformats.org/officeDocument/2006/relationships" name="Leases - Maturity of Lease Li_2" sheetId="51" state="visible" r:id="rId51"/>
    <sheet xmlns:r="http://schemas.openxmlformats.org/officeDocument/2006/relationships" name="Debt (Details)" sheetId="52" state="visible" r:id="rId52"/>
    <sheet xmlns:r="http://schemas.openxmlformats.org/officeDocument/2006/relationships" name="Debt - Credit Agreement (Detail" sheetId="53" state="visible" r:id="rId53"/>
    <sheet xmlns:r="http://schemas.openxmlformats.org/officeDocument/2006/relationships" name="Debt - Financial Covenants in C" sheetId="54" state="visible" r:id="rId54"/>
    <sheet xmlns:r="http://schemas.openxmlformats.org/officeDocument/2006/relationships" name="Derivatives and Hedging - Narra" sheetId="55" state="visible" r:id="rId55"/>
    <sheet xmlns:r="http://schemas.openxmlformats.org/officeDocument/2006/relationships" name="Derivatives and Hedging - Sched" sheetId="56" state="visible" r:id="rId56"/>
    <sheet xmlns:r="http://schemas.openxmlformats.org/officeDocument/2006/relationships" name="Income Taxes - Narrative (Detai" sheetId="57" state="visible" r:id="rId57"/>
    <sheet xmlns:r="http://schemas.openxmlformats.org/officeDocument/2006/relationships" name="Income Taxes - Reconciliation o" sheetId="58" state="visible" r:id="rId58"/>
    <sheet xmlns:r="http://schemas.openxmlformats.org/officeDocument/2006/relationships" name="Earnings per Share - Narrative " sheetId="59" state="visible" r:id="rId59"/>
    <sheet xmlns:r="http://schemas.openxmlformats.org/officeDocument/2006/relationships" name="Earnings per Share - Basic and " sheetId="60" state="visible" r:id="rId60"/>
    <sheet xmlns:r="http://schemas.openxmlformats.org/officeDocument/2006/relationships" name="Commitments and Contingencies N" sheetId="61" state="visible" r:id="rId61"/>
    <sheet xmlns:r="http://schemas.openxmlformats.org/officeDocument/2006/relationships" name="Segment Reporting - Selected Fi" sheetId="62" state="visible" r:id="rId62"/>
    <sheet xmlns:r="http://schemas.openxmlformats.org/officeDocument/2006/relationships" name="Segment Reporting - Reconciliat"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09881</t>
        </is>
      </c>
    </row>
    <row r="9">
      <c r="A9" s="4" t="inlineStr">
        <is>
          <t>Entity Registrant Name</t>
        </is>
      </c>
      <c r="B9" s="4" t="inlineStr">
        <is>
          <t>SHENANDOAH TELECOMMUNICATIONS COMPANY</t>
        </is>
      </c>
    </row>
    <row r="10">
      <c r="A10" s="4" t="inlineStr">
        <is>
          <t>Entity Incorporation, State or Country Code</t>
        </is>
      </c>
      <c r="B10" s="4" t="inlineStr">
        <is>
          <t>VA</t>
        </is>
      </c>
    </row>
    <row r="11">
      <c r="A11" s="4" t="inlineStr">
        <is>
          <t>Entity Tax Identification Number</t>
        </is>
      </c>
      <c r="B11" s="4" t="inlineStr">
        <is>
          <t>54-1162807</t>
        </is>
      </c>
    </row>
    <row r="12">
      <c r="A12" s="4" t="inlineStr">
        <is>
          <t>Entity Address, Address Line One</t>
        </is>
      </c>
      <c r="B12" s="4" t="inlineStr">
        <is>
          <t>500 Shentel Way</t>
        </is>
      </c>
    </row>
    <row r="13">
      <c r="A13" s="4" t="inlineStr">
        <is>
          <t>Entity Address, City or Town</t>
        </is>
      </c>
      <c r="B13" s="4" t="inlineStr">
        <is>
          <t>Edinburg</t>
        </is>
      </c>
    </row>
    <row r="14">
      <c r="A14" s="4" t="inlineStr">
        <is>
          <t>Entity Address, State or Province</t>
        </is>
      </c>
      <c r="B14" s="4" t="inlineStr">
        <is>
          <t>VA</t>
        </is>
      </c>
    </row>
    <row r="15">
      <c r="A15" s="4" t="inlineStr">
        <is>
          <t>Entity Address, Postal Zip Code</t>
        </is>
      </c>
      <c r="B15" s="4" t="inlineStr">
        <is>
          <t>22824</t>
        </is>
      </c>
    </row>
    <row r="16">
      <c r="A16" s="4" t="inlineStr">
        <is>
          <t>City Area Code</t>
        </is>
      </c>
      <c r="B16" s="4" t="inlineStr">
        <is>
          <t>540</t>
        </is>
      </c>
    </row>
    <row r="17">
      <c r="A17" s="4" t="inlineStr">
        <is>
          <t>Local Phone Number</t>
        </is>
      </c>
      <c r="B17" s="4" t="inlineStr">
        <is>
          <t>984-4141</t>
        </is>
      </c>
    </row>
    <row r="18">
      <c r="A18" s="4" t="inlineStr">
        <is>
          <t>Title of 12(b) Security</t>
        </is>
      </c>
      <c r="B18" s="4" t="inlineStr">
        <is>
          <t>Common Stock (No Par Value)</t>
        </is>
      </c>
    </row>
    <row r="19">
      <c r="A19" s="4" t="inlineStr">
        <is>
          <t>Trading Symbol</t>
        </is>
      </c>
      <c r="B19" s="4" t="inlineStr">
        <is>
          <t>SHEN</t>
        </is>
      </c>
    </row>
    <row r="20">
      <c r="A20" s="4" t="inlineStr">
        <is>
          <t>Security Exchange Name</t>
        </is>
      </c>
      <c r="B20" s="4" t="inlineStr">
        <is>
          <t>NASDAQ</t>
        </is>
      </c>
    </row>
    <row r="21">
      <c r="A21" s="4" t="inlineStr">
        <is>
          <t>Entity Common Stock, Shares Outstanding</t>
        </is>
      </c>
      <c r="C21" s="5" t="n">
        <v>49943149</v>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03549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Investments consist of the following: (in thousands) March 31, December 31, SERP Investments at fair value $ 2,039 $ 2,687 Cost method investments 10,780 10,536 Equity method investments 557 546 Total investments $ 13,376 $ 13,769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March 31, 2021, an additional $0.8 million of SERP investments were presented as prepaid expenses and other (current assets) as we intend to liquidate certain investments to pay the current portion of our SERP obligation. Cost Method Investments : Our investment in CoBank’s Class A common stock represented substantially all of our cost method investments with a balance of $10.0 million and $9.8 million at March 31, 2021 and December 31, 2020, respectively. We recognized approximately $1.0 million of patronage income in Other income (expense) in both the three months ended March 31, 2021 and 2020. Historically, approximately 75% of the patronage distributions were collected in cash and 25% in equity. Equity Method Investments: At March 31, 2021, the Company had a 20.0% ownership interest in Valley Network Partnership (“ValleyNet”). The Company and ValleyNet purchase capacity on one another’s fiber network. We recognized revenue of $0.2 million from providing service to ValleyNet during both of the three months ended March 31, 2021 and 2020, respectively. We recognized Cost of service of $0.5 million and $0.8 million for the use of ValleyNet’s network during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ed of the following: ($ in thousands) Estimated Useful Lives March 31, December 31, Land $ 3,771 $ 3,909 Land improvements 10 years 3,141 2,910 Buildings and structures 10 - 40 years 92,974 91,335 Cable and fiber 15 - 30 years 407,341 390,209 Equipment and software 4 - 8 years 329,087 331,047 Plant in service 836,314 819,410 Plant under construction 70,369 49,417 Total property, plant and equipment 906,683 868,827 Less: accumulated amortization and depreciation 438,300 428,400 Property, plant and equipment, net $ 468,383 $ 440,427 Property, plant and equipment net, increased due primarily to capital expenditures in the Broadband segment driven by our Glo Fiber and Beam market expan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Other intangible assets consisted of the following: March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437) 6,374 6,811 (340) 6,471 Subscriber relationships 28,425 (26,113) 2,312 28,425 (26,000) 2,425 Other intangibles 463 (283) 180 463 (277) 186 Total finite-lived intangibles 35,699 (26,833) 8,866 35,699 (26,617) 9,082 Total goodwill and intangible assets $ 133,376 $ (26,833) $ 106,543 $ 133,376 $ (26,617) $ 106,759 We acquired Canaan Cable ("Canaan") on December 31, 2020. The $2.1 million acquisition price was allocated as follows: $1.1 million of property, plant and equipment; $0.4 million to subscriber relationships; and $0.6 million of goodwill. We remitted $1.89 million of the acquisition price at closing. During the third quarter of 2020, the Company completed the purchase of certain indefinite-lived CBRS spectrum licenses for an aggregate cost of $16.1 million, within our Broadband segment. Spectrum licenses in the CBRS band are issued by the Federal Communications Commission (“FCC”) and provide us priority access rights over general access users other than incumbents, in that specific band, in accordance with the FCC’s three-tier CBRS band spectrum sharing framework to utilize designated radio frequency spectrum within specific geographic service areas to provide wireless communication services. For the three months ended March 31, 2021 and 2020, amortization expense was approximately $0.2 million and $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3 Months Ended</t>
        </is>
      </c>
    </row>
    <row r="2">
      <c r="B2" s="2" t="inlineStr">
        <is>
          <t>Mar. 31, 2021</t>
        </is>
      </c>
    </row>
    <row r="3">
      <c r="A3" s="3" t="inlineStr">
        <is>
          <t>Other Liabilities Disclosure [Abstract]</t>
        </is>
      </c>
    </row>
    <row r="4">
      <c r="A4" s="4" t="inlineStr">
        <is>
          <t>Other Assets and Accrued Liabilities</t>
        </is>
      </c>
      <c r="B4" s="4" t="inlineStr">
        <is>
          <t>Other Assets and Accrued Liabilities Prepaid expenses and other, classified as current assets, included the following: (in thousands) March 31, December 31, Prepaid maintenance expenses $ 6,089 $ 4,018 Broadband contract acquisition and fulfillment costs 4,721 4,417 SERP investments 840 — Other 1,293 1,196 Prepaid expenses and other $ 12,943 $ 9,631 Deferred charges and other assets, classified as long-term assets, included the following: (in thousands) March 31, December 31, Broadband contract acquisition and fulfillment costs $ 10,494 $ 10,252 Prepaid expenses and other 4,504 1,398 Deferred charges and other assets $ 14,998 $ 11,650 Accrued liabilities and other, classified as current liabilities, included the following: (in thousands) March 31, December 31, Interest rate swaps $ 3,018 $ 4,048 Accrued programming costs 3,113 2,868 Sales and property taxes payable 1,967 1,072 Restructuring accrual 806 — Other current liabilities 5,601 5,881 Accrued liabilities and other $ 14,505 $ 13,869 Other liabilities, classified as long-term liabilities, included the following: (in thousands) March 31, December 31, Noncurrent portion of deferred lease revenue $ 18,610 $ 18,687 FCC spectrum license obligations 3,836 3,845 Noncurrent portion of financing leases 1,581 1,492 Other 426 881 Other liabilities $ 24,453 $ 24,905 During the three months ended March 31, 2021, we implemented a restructuring plan whereby certain employees will leave the Company during the second quarter of 2021. We recognized a restructuring accrual for severance benefits payable to those employees totaling $0.8 million. Of that amount, $0.6 million was presented within income from continuing operations, and $0.2 million was presented within income from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March 31, 2021, our operating leases had a weighted average remaining lease term of 22 years and a weighted average discount rate of 4.5%. Our finance leases had a weighted average remaining lease term of 14 years and a weighted average discount rate of 5.2%. During each of the three months ended March 31, 2021 and 2020, we recognized $1.4 million of operating lease expense. We recognized $0.2 million and $0.1 million of interest and depreciation expense on finance leases during the three months ended March 31, 2021 and 2020, respectively. Operating lease expense is presented in cost of service or selling, general and administrative expense based on the use of the relevant facility. Variable lease payments and short-term lease expense were both immaterial. We remitted $1.5 million and $1.0 million of operating lease payments during the three months ended March 31, 2021 and 2020, respectively. We also obtained $2.7 million and $0.3 million of leased assets in exchange for new operating lease liabilities recognized during the three months ended March 31, 2021 and 2020, respectively. The following table summarizes the expected maturity of lease liabilities at March 31, 2021: (in thousands) Operating Leases Finance Leases Total 2021 $ 3,639 $ 107 $ 3,746 2022 4,695 175 4,870 2023 4,251 177 4,428 2024 3,894 179 4,073 2025 3,672 181 3,853 2026 and thereafter 65,240 1,551 66,791 Total lease payments 85,391 2,370 87,761 Less: Interest 35,282 695 35,977 Present value of lease liabilities $ 50,109 $ 1,675 $ 51,784 We recognized $2.4 million and $2.1 million of operating lease revenue during the three months ended March 31, 2021 and 2020, respectively,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March 31, 2021: (in thousands) Operating Leases 2021 $ 6,137 2022 7,198 2023 5,668 2024 4,526 2025 3,465 2026 and thereafter 7,109 Total $ 34,103 </t>
        </is>
      </c>
    </row>
    <row r="5">
      <c r="A5" s="4" t="inlineStr">
        <is>
          <t>Leases</t>
        </is>
      </c>
      <c r="B5" s="4" t="inlineStr">
        <is>
          <t xml:space="preserve">Lea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March 31, 2021, our operating leases had a weighted average remaining lease term of 22 years and a weighted average discount rate of 4.5%. Our finance leases had a weighted average remaining lease term of 14 years and a weighted average discount rate of 5.2%. During each of the three months ended March 31, 2021 and 2020, we recognized $1.4 million of operating lease expense. We recognized $0.2 million and $0.1 million of interest and depreciation expense on finance leases during the three months ended March 31, 2021 and 2020, respectively. Operating lease expense is presented in cost of service or selling, general and administrative expense based on the use of the relevant facility. Variable lease payments and short-term lease expense were both immaterial. We remitted $1.5 million and $1.0 million of operating lease payments during the three months ended March 31, 2021 and 2020, respectively. We also obtained $2.7 million and $0.3 million of leased assets in exchange for new operating lease liabilities recognized during the three months ended March 31, 2021 and 2020, respectively. The following table summarizes the expected maturity of lease liabilities at March 31, 2021: (in thousands) Operating Leases Finance Leases Total 2021 $ 3,639 $ 107 $ 3,746 2022 4,695 175 4,870 2023 4,251 177 4,428 2024 3,894 179 4,073 2025 3,672 181 3,853 2026 and thereafter 65,240 1,551 66,791 Total lease payments 85,391 2,370 87,761 Less: Interest 35,282 695 35,977 Present value of lease liabilities $ 50,109 $ 1,675 $ 51,784 We recognized $2.4 million and $2.1 million of operating lease revenue during the three months ended March 31, 2021 and 2020, respectively,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March 31, 2021: (in thousands) Operating Leases 2021 $ 6,137 2022 7,198 2023 5,668 2024 4,526 2025 3,465 2026 and thereafter 7,109 Total $ 34,103 </t>
        </is>
      </c>
    </row>
    <row r="6">
      <c r="A6" s="4" t="inlineStr">
        <is>
          <t>Leases</t>
        </is>
      </c>
      <c r="B6" s="4" t="inlineStr">
        <is>
          <t xml:space="preserve">Lea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March 31, 2021, our operating leases had a weighted average remaining lease term of 22 years and a weighted average discount rate of 4.5%. Our finance leases had a weighted average remaining lease term of 14 years and a weighted average discount rate of 5.2%. During each of the three months ended March 31, 2021 and 2020, we recognized $1.4 million of operating lease expense. We recognized $0.2 million and $0.1 million of interest and depreciation expense on finance leases during the three months ended March 31, 2021 and 2020, respectively. Operating lease expense is presented in cost of service or selling, general and administrative expense based on the use of the relevant facility. Variable lease payments and short-term lease expense were both immaterial. We remitted $1.5 million and $1.0 million of operating lease payments during the three months ended March 31, 2021 and 2020, respectively. We also obtained $2.7 million and $0.3 million of leased assets in exchange for new operating lease liabilities recognized during the three months ended March 31, 2021 and 2020, respectively. The following table summarizes the expected maturity of lease liabilities at March 31, 2021: (in thousands) Operating Leases Finance Leases Total 2021 $ 3,639 $ 107 $ 3,746 2022 4,695 175 4,870 2023 4,251 177 4,428 2024 3,894 179 4,073 2025 3,672 181 3,853 2026 and thereafter 65,240 1,551 66,791 Total lease payments 85,391 2,370 87,761 Less: Interest 35,282 695 35,977 Present value of lease liabilities $ 50,109 $ 1,675 $ 51,784 We recognized $2.4 million and $2.1 million of operating lease revenue during the three months ended March 31, 2021 and 2020, respectively,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March 31, 2021: (in thousands) Operating Leases 2021 $ 6,137 2022 7,198 2023 5,668 2024 4,526 2025 3,465 2026 and thereafter 7,109 Total $ 34,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ur syndicated Credit Agreement includes a $75 million, five-year undrawn revolving credit facility, as well as the following term loans: (in thousands) March 31, December 31, Term loan A-1 $ 222,154 $ 229,437 Term loan A-2 467,234 468,481 689,388 697,918 Less: unamortized loan fees 8,857 9,455 Total debt, net of unamortized loan fees $ 680,531 $ 688,463 Term Loan A-1 bears interest at one-month LIBOR plus a margin of 1.50%, while Term Loan A-2 bears interest at one-month LIBOR plus a margin of 1.75%. LIBOR resets monthly. Our cash payments for interest were $3.9 million and $5.8 million during the three months ended March 31, 2021 and 2020, respectively. As shown below, as of March 31, 2021, the Company was in compliance with the financial covenants in its credit agreements. Actual Covenant Requirement Total leverage ratio 1.8 3.25 or Lower Debt service coverage ratio 7.4 2.0 or Higher Minimum liquidity balance (in millions) $ 304.2 $25.0 or Higher Rate quotations provided by a group of banks that sustain LIBOR will no longer be required after 2021. As a result, it is uncertain whether LIBOR will continue to be quoted after 2021. Our term loans and interest rate swaps identify LIBOR as a reference rate and mature after 2021. Alternative reference rates that replace LIBOR may not yield the same or similar economic results over the terms of the financial instruments. The transition from LIBOR could result in us paying higher or lower interest rates on our current LIBOR-indexed term loans, affect the fair value of the derivative instruments we hold, or affect our ability to effectively use interest rate swaps to manage interest rate risk. Our Credit Agreement includes provisions that provide for the identification of a LIBOR replacement rate. Due to the uncertainty regarding the transition from LIBOR-indexed financial instruments, including when it will happen, and the manner in which an alternative reference rate will apply, we cannot yet reasonably estimate the expected financial impact of the LIBOR transition. As discussed in Note 2, Discontinued Operations , the terms of our long term debt agreements require us to repay all of our debt upon consummation of the sale of our Wireless operations, which is expected to occur during the third quarter of 2021. Management also intends to settle the related interest rate swaps upon consummation. Both are therefore presented outside of the disposal group as a current liability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Derivatives and Hedging The Company's interest rate swaps are pay-fixed (1.16%), receive-variable (one month LIBOR) that hedged approximately 40% of outstanding debt with outstanding notional amounts totaling $275.3 million and $328.7 million as of March 31, 2021 and 2020, respectively. The fair value of these instruments was estimated using an income approach and observable market inputs. The hedge was determined to be highly effective and therefore all of the change in its fair value was recognized through other comprehensive income. The table below summarizes changes in accumulated other comprehensive income (loss) by component: (in thousands) Gains (Losses) on Income Tax Accumulated Balance as of December 31, 2020 $ (4,048) $ (658) $ (4,706) Net change in unrealized (loss) gain (731) (257) (988) Amounts reclassified from accumulated other comprehensive income (loss) to interest expense 1,761 — 1,761 Net current period other comprehensive (loss) income 1,030 (257) 773 Balance as of March 31, 2021 $ (3,018) $ (915) $ (3,9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files U.S. federal income tax returns and various state income tax returns. The Company is not subject to any state or federal income tax audits as of March 31, 2021. The Company's returns are generally open to examination from 2017 forward and the net operating losses acquired in the acquisition of nTelos are open to examination from 2002 forward. The effective tax rates for the three months ended March 31, 2021 and 2020, differ from the statutory U.S. federal income tax rate of 21% primarily due to the state income taxes, excess tax benefits and other discrete items. Three Months Ended (in thousands) 2021 2020 Expected tax expense at federal statutory $ 834 $ (129) State income taxes, net of federal tax effect 315 (28) Excess tax benefit from share based compensation and other, net (227) (608) Income tax (benefit) expense $ 922 $ (765) The Company's cash refunds for income taxes were $0.8 million in the three months ended March 31, 2021. The Company had no significant cash payments or refunds for income taxes during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t>
        </is>
      </c>
      <c r="B1" s="2" t="inlineStr">
        <is>
          <t>3 Months Ended</t>
        </is>
      </c>
    </row>
    <row r="2">
      <c r="B2" s="2" t="inlineStr">
        <is>
          <t>Mar. 31, 2021</t>
        </is>
      </c>
    </row>
    <row r="3">
      <c r="A3" s="3" t="inlineStr">
        <is>
          <t>Share-based Payment Arrangement [Abstract]</t>
        </is>
      </c>
    </row>
    <row r="4">
      <c r="A4" s="4" t="inlineStr">
        <is>
          <t>Earnings per Share</t>
        </is>
      </c>
      <c r="B4" s="4" t="inlineStr">
        <is>
          <t>Earnings per Share We utilize the treasury stock method to calculate the impact on diluted earnings per share that potentially dilutive stock-based compensation awards have. The following table indicates the computation of basic and diluted earnings per share: Three Months Ended (in thousands, except per share amounts) 2021 2020 Calculation of net income per share: Income from continuing operations $ 3,049 $ 150 Income from discontinued operations, net of tax $ 48,472 $ 13,130 Net income $ 51,521 $ 13,280 Basic weighted average shares outstanding 49,947 49,888 Basic net income per share - continuing operations $ 0.06 $ — Basic net income per share - discontinued operations $ 0.97 $ 0.27 Basic net income per share $ 1.03 $ 0.27 Effect of stock-based compensation awards outstanding: Basic weighted average shares outstanding 49,947 49,888 Effect from dilutive shares and options outstanding 134 148 Diluted weighted average shares outstanding 50,081 50,036 Diluted net income per share - continuing operations $ 0.06 $ — Diluted net income per share - discontinued operations $ 0.97 $ 0.27 Diluted net income per share $ 1.03 $ 0.27 There were fewer than 100 thousand anti-dilutive awards outstanding during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and long-term debt. The scheduled payments under those obligations are summarized in the respective notes.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29182</v>
      </c>
      <c r="C3" s="6" t="n">
        <v>195397</v>
      </c>
    </row>
    <row r="4">
      <c r="A4" s="4" t="inlineStr">
        <is>
          <t>Accounts receivable, net of allowance for doubtful accounts of $490 and $614, respectively</t>
        </is>
      </c>
      <c r="B4" s="5" t="n">
        <v>66618</v>
      </c>
      <c r="C4" s="5" t="n">
        <v>70393</v>
      </c>
    </row>
    <row r="5">
      <c r="A5" s="4" t="inlineStr">
        <is>
          <t>Prepaid expenses and other</t>
        </is>
      </c>
      <c r="B5" s="5" t="n">
        <v>12943</v>
      </c>
      <c r="C5" s="5" t="n">
        <v>9631</v>
      </c>
    </row>
    <row r="6">
      <c r="A6" s="4" t="inlineStr">
        <is>
          <t>Current assets held for sale</t>
        </is>
      </c>
      <c r="B6" s="5" t="n">
        <v>1117528</v>
      </c>
      <c r="C6" s="5" t="n">
        <v>1133294</v>
      </c>
    </row>
    <row r="7">
      <c r="A7" s="4" t="inlineStr">
        <is>
          <t>Total current assets</t>
        </is>
      </c>
      <c r="B7" s="5" t="n">
        <v>1426271</v>
      </c>
      <c r="C7" s="5" t="n">
        <v>1408715</v>
      </c>
    </row>
    <row r="8">
      <c r="A8" s="4" t="inlineStr">
        <is>
          <t>Investments</t>
        </is>
      </c>
      <c r="B8" s="5" t="n">
        <v>13376</v>
      </c>
      <c r="C8" s="5" t="n">
        <v>13769</v>
      </c>
    </row>
    <row r="9">
      <c r="A9" s="4" t="inlineStr">
        <is>
          <t>Property, plant and equipment, net</t>
        </is>
      </c>
      <c r="B9" s="5" t="n">
        <v>468383</v>
      </c>
      <c r="C9" s="5" t="n">
        <v>440427</v>
      </c>
    </row>
    <row r="10">
      <c r="A10" s="4" t="inlineStr">
        <is>
          <t>Goodwill and Intangible assets, net</t>
        </is>
      </c>
      <c r="B10" s="5" t="n">
        <v>106543</v>
      </c>
      <c r="C10" s="5" t="n">
        <v>106759</v>
      </c>
    </row>
    <row r="11">
      <c r="A11" s="4" t="inlineStr">
        <is>
          <t>Operating lease right-of-use assets</t>
        </is>
      </c>
      <c r="B11" s="5" t="n">
        <v>52738</v>
      </c>
      <c r="C11" s="5" t="n">
        <v>50387</v>
      </c>
    </row>
    <row r="12">
      <c r="A12" s="4" t="inlineStr">
        <is>
          <t>Deferred charges and other assets</t>
        </is>
      </c>
      <c r="B12" s="5" t="n">
        <v>14998</v>
      </c>
      <c r="C12" s="5" t="n">
        <v>11650</v>
      </c>
    </row>
    <row r="13">
      <c r="A13" s="4" t="inlineStr">
        <is>
          <t>Total assets</t>
        </is>
      </c>
      <c r="B13" s="5" t="n">
        <v>2082309</v>
      </c>
      <c r="C13" s="5" t="n">
        <v>2031707</v>
      </c>
    </row>
    <row r="14">
      <c r="A14" s="3" t="inlineStr">
        <is>
          <t>Current liabilities:</t>
        </is>
      </c>
    </row>
    <row r="15">
      <c r="A15" s="4" t="inlineStr">
        <is>
          <t>Current maturities of long-term debt, net of unamortized loan fees</t>
        </is>
      </c>
      <c r="B15" s="5" t="n">
        <v>680531</v>
      </c>
      <c r="C15" s="5" t="n">
        <v>688463</v>
      </c>
    </row>
    <row r="16">
      <c r="A16" s="4" t="inlineStr">
        <is>
          <t>Accounts payable</t>
        </is>
      </c>
      <c r="B16" s="5" t="n">
        <v>19866</v>
      </c>
      <c r="C16" s="5" t="n">
        <v>19599</v>
      </c>
    </row>
    <row r="17">
      <c r="A17" s="4" t="inlineStr">
        <is>
          <t>Advanced billings and customer deposits</t>
        </is>
      </c>
      <c r="B17" s="5" t="n">
        <v>9407</v>
      </c>
      <c r="C17" s="5" t="n">
        <v>8594</v>
      </c>
    </row>
    <row r="18">
      <c r="A18" s="4" t="inlineStr">
        <is>
          <t>Accrued compensation</t>
        </is>
      </c>
      <c r="B18" s="5" t="n">
        <v>11235</v>
      </c>
      <c r="C18" s="5" t="n">
        <v>16413</v>
      </c>
    </row>
    <row r="19">
      <c r="A19" s="4" t="inlineStr">
        <is>
          <t>Income taxes payable</t>
        </is>
      </c>
      <c r="B19" s="5" t="n">
        <v>21622</v>
      </c>
      <c r="C19" s="5" t="n">
        <v>6951</v>
      </c>
    </row>
    <row r="20">
      <c r="A20" s="4" t="inlineStr">
        <is>
          <t>Current operating lease liabilities</t>
        </is>
      </c>
      <c r="B20" s="5" t="n">
        <v>2062</v>
      </c>
      <c r="C20" s="5" t="n">
        <v>1970</v>
      </c>
    </row>
    <row r="21">
      <c r="A21" s="4" t="inlineStr">
        <is>
          <t>Accrued liabilities and other</t>
        </is>
      </c>
      <c r="B21" s="5" t="n">
        <v>14505</v>
      </c>
      <c r="C21" s="5" t="n">
        <v>13869</v>
      </c>
    </row>
    <row r="22">
      <c r="A22" s="4" t="inlineStr">
        <is>
          <t>Current liabilities held for sale</t>
        </is>
      </c>
      <c r="B22" s="5" t="n">
        <v>443089</v>
      </c>
      <c r="C22" s="5" t="n">
        <v>452202</v>
      </c>
    </row>
    <row r="23">
      <c r="A23" s="4" t="inlineStr">
        <is>
          <t>Total current liabilities</t>
        </is>
      </c>
      <c r="B23" s="5" t="n">
        <v>1202317</v>
      </c>
      <c r="C23" s="5" t="n">
        <v>1208061</v>
      </c>
    </row>
    <row r="24">
      <c r="A24" s="3" t="inlineStr">
        <is>
          <t>Other long-term liabilities:</t>
        </is>
      </c>
    </row>
    <row r="25">
      <c r="A25" s="4" t="inlineStr">
        <is>
          <t>Deferred income taxes</t>
        </is>
      </c>
      <c r="B25" s="5" t="n">
        <v>155623</v>
      </c>
      <c r="C25" s="5" t="n">
        <v>150652</v>
      </c>
    </row>
    <row r="26">
      <c r="A26" s="4" t="inlineStr">
        <is>
          <t>Asset retirement obligations</t>
        </is>
      </c>
      <c r="B26" s="5" t="n">
        <v>5130</v>
      </c>
      <c r="C26" s="5" t="n">
        <v>4955</v>
      </c>
    </row>
    <row r="27">
      <c r="A27" s="4" t="inlineStr">
        <is>
          <t>Benefit plan obligations</t>
        </is>
      </c>
      <c r="B27" s="5" t="n">
        <v>12785</v>
      </c>
      <c r="C27" s="5" t="n">
        <v>14645</v>
      </c>
    </row>
    <row r="28">
      <c r="A28" s="4" t="inlineStr">
        <is>
          <t>Non-current operating lease liabilities</t>
        </is>
      </c>
      <c r="B28" s="5" t="n">
        <v>48047</v>
      </c>
      <c r="C28" s="5" t="n">
        <v>46095</v>
      </c>
    </row>
    <row r="29">
      <c r="A29" s="4" t="inlineStr">
        <is>
          <t>Other liabilities</t>
        </is>
      </c>
      <c r="B29" s="5" t="n">
        <v>24453</v>
      </c>
      <c r="C29" s="5" t="n">
        <v>24905</v>
      </c>
    </row>
    <row r="30">
      <c r="A30" s="4" t="inlineStr">
        <is>
          <t>Total other long-term liabilities</t>
        </is>
      </c>
      <c r="B30" s="5" t="n">
        <v>246038</v>
      </c>
      <c r="C30" s="5" t="n">
        <v>241252</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no par value, authorized 96,000; 49,943 and 49,868 issued and outstanding at March 31, 2021 and December 31, 2020, respectively</t>
        </is>
      </c>
      <c r="B33" s="5" t="n">
        <v>0</v>
      </c>
      <c r="C33" s="5" t="n">
        <v>0</v>
      </c>
    </row>
    <row r="34">
      <c r="A34" s="4" t="inlineStr">
        <is>
          <t>Additional paid in capital</t>
        </is>
      </c>
      <c r="B34" s="5" t="n">
        <v>46583</v>
      </c>
      <c r="C34" s="5" t="n">
        <v>47317</v>
      </c>
    </row>
    <row r="35">
      <c r="A35" s="4" t="inlineStr">
        <is>
          <t>Retained earnings</t>
        </is>
      </c>
      <c r="B35" s="5" t="n">
        <v>591304</v>
      </c>
      <c r="C35" s="5" t="n">
        <v>539783</v>
      </c>
    </row>
    <row r="36">
      <c r="A36" s="4" t="inlineStr">
        <is>
          <t>Accumulated other comprehensive loss, net of taxes</t>
        </is>
      </c>
      <c r="B36" s="5" t="n">
        <v>-3933</v>
      </c>
      <c r="C36" s="5" t="n">
        <v>-4706</v>
      </c>
    </row>
    <row r="37">
      <c r="A37" s="4" t="inlineStr">
        <is>
          <t>Total shareholders’ equity</t>
        </is>
      </c>
      <c r="B37" s="5" t="n">
        <v>633954</v>
      </c>
      <c r="C37" s="5" t="n">
        <v>582394</v>
      </c>
    </row>
    <row r="38">
      <c r="A38" s="4" t="inlineStr">
        <is>
          <t>Total liabilities and shareholders’ equity</t>
        </is>
      </c>
      <c r="B38" s="6" t="n">
        <v>2082309</v>
      </c>
      <c r="C38" s="6" t="n">
        <v>203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expected divestiture of our Wireless operations represents a strategic shift in the Company’s business and qualifies as a discontinued operation. As a result, the operating results and cash flows related to the Wireless segment have been reflected as discontinued operations in our Unaudited Condensed Consolidated Statements of Comprehensive Income and the Unaudited Condensed Consolidated Statements of Cash Flows. The tables below reflect the results of operations of the Company's reportable segments in continuing operations, consistent with internal reporting used by the Company. Three Months Ended March 31, 2021: (in thousands) Broadband Tower Corporate &amp; Eliminations Consolidated External revenue Residential &amp; SMB $ 42,930 $ — $ — $ 42,930 Commercial Fiber 6,385 — — 6,385 RLEC &amp; Other 3,631 — — 3,631 Tower lease — 2,150 — 2,150 Service revenue and other 52,946 2,150 — 55,096 Revenue for service provided to the discontinued Wireless operations 2,208 2,515 (128) 4,595 Total revenue 55,154 4,665 (128) 59,691 Operating expenses Cost of services 22,136 1,248 (101) 23,283 Selling, general and administrative 10,725 234 9,194 20,153 Restructuring expense 105 — 513 618 Depreciation and amortization 11,761 481 1,024 13,266 Total operating expenses 44,727 1,963 10,630 57,320 Operating income (loss) $ 10,427 $ 2,702 $ (10,758) $ 2,371 Three Months Ended March 31, 2020: (in thousands) Broadband Tower Corporate &amp; Eliminations Consolidated External revenue Residential &amp; SMB $ 37,009 $ — $ — $ 37,009 Commercial Fiber 6,200 — — 6,200 RLEC &amp; Other 4,044 — — 4,044 Tower lease — 1,797 — 1,797 Service revenue and other 47,253 1,797 — 49,050 Revenue for service provided to the discontinued Wireless operations 2,533 1,933 (382) 4,084 Total revenue 49,786 3,730 (382) 53,134 Operating expenses Cost of services 19,386 939 (8) 20,317 Selling, general and administrative 9,704 526 11,866 22,096 Depreciation and amortization 10,034 470 1,581 12,085 Total operating expenses 39,124 1,935 13,439 54,498 Operating income (loss) $ 10,662 $ 1,795 $ (13,821) $ (1,364) A reconciliation of the total of the reportable segments’ operating income to consolidated income before taxes is as follows: Three Months Ended (in thousands) 2021 2020 Total consolidated operating income loss $ 2,371 $ (1,364) Other income, net 1,600 749 Income (loss) from continuing operations before income taxes $ 3,971 $ (615) The Company’s chief operating decision maker (CODM) does not currently review total assets by segment since the assets are centrally managed and some of the assets are shared by the segments, accordingly total assets by segment are not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3 Months Ended</t>
        </is>
      </c>
    </row>
    <row r="2">
      <c r="B2" s="2" t="inlineStr">
        <is>
          <t>Mar. 31, 2021</t>
        </is>
      </c>
    </row>
    <row r="3">
      <c r="A3" s="3" t="inlineStr">
        <is>
          <t>Organization, Consolidation and Presentation of Financial Statements [Abstract]</t>
        </is>
      </c>
    </row>
    <row r="4">
      <c r="A4" s="4" t="inlineStr">
        <is>
          <t>Adoption of New Accounting Principles</t>
        </is>
      </c>
      <c r="B4" s="4" t="inlineStr">
        <is>
          <t>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row r="5">
      <c r="A5" s="4" t="inlineStr">
        <is>
          <t>Investment</t>
        </is>
      </c>
      <c r="B5"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At March 31, 2021, an additional $0.8 million of SERP investments were presented as prepaid expenses and other (current assets) as we intend to liquidate certain investments to pay the current portion of our SERP obligation. Cost Method Investments : Our investment in CoBank’s Class A common stock represented substantially all of our cost method investments with a balance of $10.0 million and $9.8 million at March 31, 2021 and December 31, 2020, respectively. We recognized approximately $1.0 million of patronage income in Other income (expense) in both the three months ended March 31, 2021 and 2020. Historically, approximately 75% of the patronage distributions were collected in cash and 25% in equity. Equity Method Investments: At March 31, 2021, the Company had a 20.0% ownership interest in Valley Network Partnership (“ValleyNet”). The Company and ValleyNet purchase capacity on one another’s fiber network. We recognized revenue of $0.2 million from providing service to ValleyNet during both of the three months ended March 31, 2021 and 2020, respectively. We recognized Cost of service of $0.5 million and $0.8 million for the use of ValleyNet’s network during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which are classified as held for sale in the consolidated balance sheets, are as follows: (in thousands) March 31, December 31, ASSETS Inventory $ 3,651 $ 5,746 Prepaid expenses and other 42,942 47,003 Property, plant and equipment, net 299,246 299,647 Intangible assets, net 166,103 176,459 Goodwill 146,383 146,383 Operating lease right-of-use assets 420,410 421,586 Deferred charges and other assets 38,793 36,470 Current assets held for sale $ 1,117,528 $ 1,133,294 LIABILITIES Current operating lease liabilities $ 398,340 $ 409,887 Accrued liabilities and other 10,775 8,770 Asset retirement obligations 33,974 33,545 Current liabilities held for sale $ 443,089 $ 452,202 Income from discontinued operations, net of tax in the consolidated statements of comprehensive income consist of the following: (in thousands) Three Months Ended Revenue: 2021 2020 Service revenue and other $ 100,674 $ 91,388 Equipment revenue 6,399 12,750 Total revenue 107,073 104,138 Operating expenses: Cost of services 19,427 33,439 Cost of goods sold 6,221 12,528 Selling, general and administrative 10,702 8,930 Restructuring expense 211 — Depreciation and amortization — 24,826 Total operating expenses 36,561 79,723 Operating income 70,512 24,415 Other (expense) income: Interest expense (4,384) (6,228) Income before income taxes 66,128 18,187 Income tax expense 17,656 5,057 Income from discontinued operations, net of tax $ 48,472 $ 13,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and fulfillment costs: Three Months Ended (in thousands) 2021 2020 Beginning Balance $ 14,669 $ 11,005 Contract payments 1,805 1,685 Contract amortization (1,259) (1,027) Ending Balance $ 15,215 $ 11,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Other Investments</t>
        </is>
      </c>
      <c r="B4" s="4" t="inlineStr">
        <is>
          <t xml:space="preserve">Investments consist of the following: (in thousands) March 31, December 31, SERP Investments at fair value $ 2,039 $ 2,687 Cost method investments 10,780 10,536 Equity method investments 557 546 Total investments $ 13,376 $ 13,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March 31, December 31, Land $ 3,771 $ 3,909 Land improvements 10 years 3,141 2,910 Buildings and structures 10 - 40 years 92,974 91,335 Cable and fiber 15 - 30 years 407,341 390,209 Equipment and software 4 - 8 years 329,087 331,047 Plant in service 836,314 819,410 Plant under construction 70,369 49,417 Total property, plant and equipment 906,683 868,827 Less: accumulated amortization and depreciation 438,300 428,400 Property, plant and equipment, net $ 468,383 $ 440,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Intangible Assets Resulting from Acquisition</t>
        </is>
      </c>
      <c r="B4" s="4" t="inlineStr">
        <is>
          <t xml:space="preserve">Other intangible assets consisted of the following: March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437) 6,374 6,811 (340) 6,471 Subscriber relationships 28,425 (26,113) 2,312 28,425 (26,000) 2,425 Other intangibles 463 (283) 180 463 (277) 186 Total finite-lived intangibles 35,699 (26,833) 8,866 35,699 (26,617) 9,082 Total goodwill and intangible assets $ 133,376 $ (26,833) $ 106,543 $ 133,376 $ (26,617) $ 106,759 </t>
        </is>
      </c>
    </row>
    <row r="5">
      <c r="A5" s="4" t="inlineStr">
        <is>
          <t>Schedule of Finite-Lived Intangible Assets</t>
        </is>
      </c>
      <c r="B5" s="4" t="inlineStr">
        <is>
          <t xml:space="preserve">Other intangible assets consisted of the following: March 31, 2021 December 31, 2020 (in thousands) Gross Accumulated Amortization and Other Net Gross Accumulated Amortization and Other Net Goodwill - Broadband $ 3,244 $ — $ 3,244 $ 3,244 $ — $ 3,244 Indefinite-lived intangibles: Cable franchise rights $ 64,334 $ — $ 64,334 $ 64,334 $ — $ 64,334 FCC spectrum licenses 29,958 — 29,958 29,958 — 29,958 Railroad crossing rights 141 — 141 141 — 141 Total indefinite-lived intangibles 94,433 — 94,433 94,433 — 94,433 Finite-lived intangibles: FCC spectrum licenses 6,811 (437) 6,374 6,811 (340) 6,471 Subscriber relationships 28,425 (26,113) 2,312 28,425 (26,000) 2,425 Other intangibles 463 (283) 180 463 (277) 186 Total finite-lived intangibles 35,699 (26,833) 8,866 35,699 (26,617) 9,082 Total goodwill and intangible assets $ 133,376 $ (26,833) $ 106,543 $ 133,376 $ (26,617) $ 106,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3 Months Ended</t>
        </is>
      </c>
    </row>
    <row r="2">
      <c r="B2" s="2" t="inlineStr">
        <is>
          <t>Mar. 31, 2021</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March 31, December 31, Prepaid maintenance expenses $ 6,089 $ 4,018 Broadband contract acquisition and fulfillment costs 4,721 4,417 SERP investments 840 — Other 1,293 1,196 Prepaid expenses and other $ 12,943 $ 9,631 </t>
        </is>
      </c>
    </row>
    <row r="5">
      <c r="A5" s="4" t="inlineStr">
        <is>
          <t>Schedule of Other Assets, Noncurrent</t>
        </is>
      </c>
      <c r="B5" s="4" t="inlineStr">
        <is>
          <t xml:space="preserve">Deferred charges and other assets, classified as long-term assets, included the following: (in thousands) March 31, December 31, Broadband contract acquisition and fulfillment costs $ 10,494 $ 10,252 Prepaid expenses and other 4,504 1,398 Deferred charges and other assets $ 14,998 $ 11,650 </t>
        </is>
      </c>
    </row>
    <row r="6">
      <c r="A6" s="4" t="inlineStr">
        <is>
          <t>Summary of Accrued Liabilities and Other</t>
        </is>
      </c>
      <c r="B6" s="4" t="inlineStr">
        <is>
          <t xml:space="preserve">Accrued liabilities and other, classified as current liabilities, included the following: (in thousands) March 31, December 31, Interest rate swaps $ 3,018 $ 4,048 Accrued programming costs 3,113 2,868 Sales and property taxes payable 1,967 1,072 Restructuring accrual 806 — Other current liabilities 5,601 5,881 Accrued liabilities and other $ 14,505 $ 13,869 </t>
        </is>
      </c>
    </row>
    <row r="7">
      <c r="A7" s="4" t="inlineStr">
        <is>
          <t>Other Noncurrent Liabilities</t>
        </is>
      </c>
      <c r="B7" s="4" t="inlineStr">
        <is>
          <t xml:space="preserve">Other liabilities, classified as long-term liabilities, included the following: (in thousands) March 31, December 31, Noncurrent portion of deferred lease revenue $ 18,610 $ 18,687 FCC spectrum license obligations 3,836 3,845 Noncurrent portion of financing leases 1,581 1,492 Other 426 881 Other liabilities $ 24,453 $ 24,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Expected Maturity of Lease Liabilities, Operating</t>
        </is>
      </c>
      <c r="B4" s="4" t="inlineStr">
        <is>
          <t xml:space="preserve">The following table summarizes the expected maturity of lease liabilities at March 31, 2021: (in thousands) Operating Leases Finance Leases Total 2021 $ 3,639 $ 107 $ 3,746 2022 4,695 175 4,870 2023 4,251 177 4,428 2024 3,894 179 4,073 2025 3,672 181 3,853 2026 and thereafter 65,240 1,551 66,791 Total lease payments 85,391 2,370 87,761 Less: Interest 35,282 695 35,977 Present value of lease liabilities $ 50,109 $ 1,675 $ 51,784 </t>
        </is>
      </c>
    </row>
    <row r="5">
      <c r="A5" s="4" t="inlineStr">
        <is>
          <t>Expected Maturity of Lease Liabilities, Financing</t>
        </is>
      </c>
      <c r="B5" s="4" t="inlineStr">
        <is>
          <t xml:space="preserve">The following table summarizes the expected maturity of lease liabilities at March 31, 2021: (in thousands) Operating Leases Finance Leases Total 2021 $ 3,639 $ 107 $ 3,746 2022 4,695 175 4,870 2023 4,251 177 4,428 2024 3,894 179 4,073 2025 3,672 181 3,853 2026 and thereafter 65,240 1,551 66,791 Total lease payments 85,391 2,370 87,761 Less: Interest 35,282 695 35,977 Present value of lease liabilities $ 50,109 $ 1,675 $ 51,784 </t>
        </is>
      </c>
    </row>
    <row r="6">
      <c r="A6" s="4" t="inlineStr">
        <is>
          <t>Minimum Rental Receipts Under Lease Agreement Lessor, Operating Leases</t>
        </is>
      </c>
      <c r="B6" s="4" t="inlineStr">
        <is>
          <t xml:space="preserve">Below is a summary of our minimum rental receipts under the lease agreements in place at March 31, 2021: (in thousands) Operating Leases 2021 $ 6,137 2022 7,198 2023 5,668 2024 4,526 2025 3,465 2026 and thereafter 7,109 Total $ 34,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t>
        </is>
      </c>
      <c r="B4" s="4" t="inlineStr">
        <is>
          <t xml:space="preserve">Our syndicated Credit Agreement includes a $75 million, five-year undrawn revolving credit facility, as well as the following term loans: (in thousands) March 31, December 31, Term loan A-1 $ 222,154 $ 229,437 Term loan A-2 467,234 468,481 689,388 697,918 Less: unamortized loan fees 8,857 9,455 Total debt, net of unamortized loan fees $ 680,531 $ 688,463 </t>
        </is>
      </c>
    </row>
    <row r="5">
      <c r="A5" s="4" t="inlineStr">
        <is>
          <t>Financial Covenants in Credit Agreements</t>
        </is>
      </c>
      <c r="B5" s="4" t="inlineStr">
        <is>
          <t>As shown below, as of March 31, 2021, the Company was in compliance with the financial covenants in its credit agreements. Actual Covenant Requirement Total leverage ratio 1.8 3.25 or Lower Debt service coverage ratio 7.4 2.0 or Higher Minimum liquidity balance (in millions) $ 304.2 $25.0 or Hig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490</v>
      </c>
      <c r="C3" s="6" t="n">
        <v>614</v>
      </c>
    </row>
    <row r="4">
      <c r="A4" s="4" t="inlineStr">
        <is>
          <t>Common stock, par value (in dollars per share)</t>
        </is>
      </c>
      <c r="B4" s="6" t="n">
        <v>0</v>
      </c>
      <c r="C4" s="6" t="n">
        <v>0</v>
      </c>
    </row>
    <row r="5">
      <c r="A5" s="4" t="inlineStr">
        <is>
          <t>Common stock, shares authorized (in shares)</t>
        </is>
      </c>
      <c r="B5" s="5" t="n">
        <v>96000000</v>
      </c>
      <c r="C5" s="5" t="n">
        <v>96000000</v>
      </c>
    </row>
    <row r="6">
      <c r="A6" s="4" t="inlineStr">
        <is>
          <t>Common stock, shares issued (in shares)</t>
        </is>
      </c>
      <c r="B6" s="5" t="n">
        <v>49943000</v>
      </c>
      <c r="C6" s="5" t="n">
        <v>49868000</v>
      </c>
    </row>
    <row r="7">
      <c r="A7" s="4" t="inlineStr">
        <is>
          <t>Common stock, shares outstanding (in shares)</t>
        </is>
      </c>
      <c r="B7" s="5" t="n">
        <v>49943000</v>
      </c>
      <c r="C7" s="5" t="n">
        <v>49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Accumulated Other Comprehensive Income (Loss)</t>
        </is>
      </c>
      <c r="B4" s="4" t="inlineStr">
        <is>
          <t>The table below summarizes changes in accumulated other comprehensive income (loss) by component: (in thousands) Gains (Losses) on Income Tax Accumulated Balance as of December 31, 2020 $ (4,048) $ (658) $ (4,706) Net change in unrealized (loss) gain (731) (257) (988) Amounts reclassified from accumulated other comprehensive income (loss) to interest expense 1,761 — 1,761 Net current period other comprehensive (loss) income 1,030 (257) 773 Balance as of March 31, 2021 $ (3,018) $ (915) $ (3,9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of Income Taxes</t>
        </is>
      </c>
      <c r="B4" s="4" t="inlineStr">
        <is>
          <t xml:space="preserve"> Three Months Ended (in thousands) 2021 2020 Expected tax expense at federal statutory $ 834 $ (129) State income taxes, net of federal tax effect 315 (28) Excess tax benefit from share based compensation and other, net (227) (608) Income tax (benefit) expense $ 922 $ (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Share-based Payment Arrangement [Abstract]</t>
        </is>
      </c>
    </row>
    <row r="4">
      <c r="A4" s="4" t="inlineStr">
        <is>
          <t>Schedule of Antidilutive Securities Excluded from Computation of Earnings Per Share</t>
        </is>
      </c>
      <c r="B4" s="4" t="inlineStr">
        <is>
          <t xml:space="preserve">The following table indicates the computation of basic and diluted earnings per share: Three Months Ended (in thousands, except per share amounts) 2021 2020 Calculation of net income per share: Income from continuing operations $ 3,049 $ 150 Income from discontinued operations, net of tax $ 48,472 $ 13,130 Net income $ 51,521 $ 13,280 Basic weighted average shares outstanding 49,947 49,888 Basic net income per share - continuing operations $ 0.06 $ — Basic net income per share - discontinued operations $ 0.97 $ 0.27 Basic net income per share $ 1.03 $ 0.27 Effect of stock-based compensation awards outstanding: Basic weighted average shares outstanding 49,947 49,888 Effect from dilutive shares and options outstanding 134 148 Diluted weighted average shares outstanding 50,081 50,036 Diluted net income per share - continuing operations $ 0.06 $ — Diluted net income per share - discontinued operations $ 0.97 $ 0.27 Diluted net income per share $ 1.03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lected Financial Data for Segments</t>
        </is>
      </c>
      <c r="B4" s="4" t="inlineStr">
        <is>
          <t>The tables below reflect the results of operations of the Company's reportable segments in continuing operations, consistent with internal reporting used by the Company. Three Months Ended March 31, 2021: (in thousands) Broadband Tower Corporate &amp; Eliminations Consolidated External revenue Residential &amp; SMB $ 42,930 $ — $ — $ 42,930 Commercial Fiber 6,385 — — 6,385 RLEC &amp; Other 3,631 — — 3,631 Tower lease — 2,150 — 2,150 Service revenue and other 52,946 2,150 — 55,096 Revenue for service provided to the discontinued Wireless operations 2,208 2,515 (128) 4,595 Total revenue 55,154 4,665 (128) 59,691 Operating expenses Cost of services 22,136 1,248 (101) 23,283 Selling, general and administrative 10,725 234 9,194 20,153 Restructuring expense 105 — 513 618 Depreciation and amortization 11,761 481 1,024 13,266 Total operating expenses 44,727 1,963 10,630 57,320 Operating income (loss) $ 10,427 $ 2,702 $ (10,758) $ 2,371 Three Months Ended March 31, 2020: (in thousands) Broadband Tower Corporate &amp; Eliminations Consolidated External revenue Residential &amp; SMB $ 37,009 $ — $ — $ 37,009 Commercial Fiber 6,200 — — 6,200 RLEC &amp; Other 4,044 — — 4,044 Tower lease — 1,797 — 1,797 Service revenue and other 47,253 1,797 — 49,050 Revenue for service provided to the discontinued Wireless operations 2,533 1,933 (382) 4,084 Total revenue 49,786 3,730 (382) 53,134 Operating expenses Cost of services 19,386 939 (8) 20,317 Selling, general and administrative 9,704 526 11,866 22,096 Depreciation and amortization 10,034 470 1,581 12,085 Total operating expenses 39,124 1,935 13,439 54,498 Operating income (loss) $ 10,662 $ 1,795 $ (13,821) $ (1,364)</t>
        </is>
      </c>
    </row>
    <row r="5">
      <c r="A5" s="4" t="inlineStr">
        <is>
          <t>Reconciliation of Operating Profit (Loss) from Segments to Consolidated</t>
        </is>
      </c>
      <c r="B5" s="4" t="inlineStr">
        <is>
          <t>A reconciliation of the total of the reportable segments’ operating income to consolidated income before taxes is as follows: Three Months Ended (in thousands) 2021 2020 Total consolidated operating income loss $ 2,371 $ (1,364) Other income, net 1,600 749 Income (loss) from continuing operations before income taxes $ 3,971 $ (6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iscontinued Operations - Narrative (Details) - USD ($)</t>
        </is>
      </c>
      <c r="B1" s="2" t="inlineStr">
        <is>
          <t>Aug. 26, 2020</t>
        </is>
      </c>
      <c r="C1" s="2" t="inlineStr">
        <is>
          <t>Mar. 31, 2021</t>
        </is>
      </c>
      <c r="D1" s="2" t="inlineStr">
        <is>
          <t>Feb. 01, 2021</t>
        </is>
      </c>
      <c r="E1" s="2" t="inlineStr">
        <is>
          <t>Dec. 31, 2020</t>
        </is>
      </c>
    </row>
    <row r="2">
      <c r="A2" s="3" t="inlineStr">
        <is>
          <t>Income Statement, Balance Sheet and Additional Disclosures by Disposal Groups, Including Discontinued Operations [Line Items]</t>
        </is>
      </c>
    </row>
    <row r="3">
      <c r="A3" s="4" t="inlineStr">
        <is>
          <t>Current liabilities</t>
        </is>
      </c>
      <c r="C3" s="6" t="n">
        <v>1202317000</v>
      </c>
      <c r="E3" s="6" t="n">
        <v>1208061000</v>
      </c>
    </row>
    <row r="4">
      <c r="A4" s="4" t="inlineStr">
        <is>
          <t>Wireless Segment</t>
        </is>
      </c>
    </row>
    <row r="5">
      <c r="A5" s="3" t="inlineStr">
        <is>
          <t>Income Statement, Balance Sheet and Additional Disclosures by Disposal Groups, Including Discontinued Operations [Line Items]</t>
        </is>
      </c>
    </row>
    <row r="6">
      <c r="A6" s="4" t="inlineStr">
        <is>
          <t>Accounts receivable</t>
        </is>
      </c>
      <c r="C6" s="5" t="n">
        <v>49400000</v>
      </c>
      <c r="E6" s="5" t="n">
        <v>51700000</v>
      </c>
    </row>
    <row r="7">
      <c r="A7" s="4" t="inlineStr">
        <is>
          <t>Current liabilities</t>
        </is>
      </c>
      <c r="C7" s="5" t="n">
        <v>4900000</v>
      </c>
      <c r="E7" s="6" t="n">
        <v>6100000</v>
      </c>
    </row>
    <row r="8">
      <c r="A8" s="4" t="inlineStr">
        <is>
          <t>Discontinued Operations, Held-for-sale</t>
        </is>
      </c>
    </row>
    <row r="9">
      <c r="A9" s="3" t="inlineStr">
        <is>
          <t>Income Statement, Balance Sheet and Additional Disclosures by Disposal Groups, Including Discontinued Operations [Line Items]</t>
        </is>
      </c>
    </row>
    <row r="10">
      <c r="A10" s="4" t="inlineStr">
        <is>
          <t>Sale proceeds</t>
        </is>
      </c>
      <c r="D10" s="6" t="n">
        <v>1950000000</v>
      </c>
    </row>
    <row r="11">
      <c r="A11" s="4" t="inlineStr">
        <is>
          <t>Minimum</t>
        </is>
      </c>
    </row>
    <row r="12">
      <c r="A12" s="3" t="inlineStr">
        <is>
          <t>Income Statement, Balance Sheet and Additional Disclosures by Disposal Groups, Including Discontinued Operations [Line Items]</t>
        </is>
      </c>
    </row>
    <row r="13">
      <c r="A13" s="4" t="inlineStr">
        <is>
          <t>Accelerated expenses</t>
        </is>
      </c>
      <c r="C13" s="5" t="n">
        <v>0</v>
      </c>
    </row>
    <row r="14">
      <c r="A14" s="4" t="inlineStr">
        <is>
          <t>Maximum</t>
        </is>
      </c>
    </row>
    <row r="15">
      <c r="A15" s="3" t="inlineStr">
        <is>
          <t>Income Statement, Balance Sheet and Additional Disclosures by Disposal Groups, Including Discontinued Operations [Line Items]</t>
        </is>
      </c>
    </row>
    <row r="16">
      <c r="A16" s="4" t="inlineStr">
        <is>
          <t>Accelerated expenses</t>
        </is>
      </c>
      <c r="C16" s="6" t="n">
        <v>36000000</v>
      </c>
    </row>
    <row r="17">
      <c r="A17" s="4" t="inlineStr">
        <is>
          <t>Affiliated Entity</t>
        </is>
      </c>
    </row>
    <row r="18">
      <c r="A18" s="3" t="inlineStr">
        <is>
          <t>Income Statement, Balance Sheet and Additional Disclosures by Disposal Groups, Including Discontinued Operations [Line Items]</t>
        </is>
      </c>
    </row>
    <row r="19">
      <c r="A19" s="4" t="inlineStr">
        <is>
          <t>Value of business percentage</t>
        </is>
      </c>
      <c r="B19" s="4" t="inlineStr">
        <is>
          <t>9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Mar. 31, 2021</t>
        </is>
      </c>
      <c r="C1" s="2" t="inlineStr">
        <is>
          <t>Dec. 31, 2020</t>
        </is>
      </c>
    </row>
    <row r="2">
      <c r="A2" s="3" t="inlineStr">
        <is>
          <t>ASSETS</t>
        </is>
      </c>
    </row>
    <row r="3">
      <c r="A3" s="4" t="inlineStr">
        <is>
          <t>Current assets held for sale</t>
        </is>
      </c>
      <c r="B3" s="6" t="n">
        <v>1117528</v>
      </c>
      <c r="C3" s="6" t="n">
        <v>1133294</v>
      </c>
    </row>
    <row r="4">
      <c r="A4" s="3" t="inlineStr">
        <is>
          <t>LIABILITIES</t>
        </is>
      </c>
    </row>
    <row r="5">
      <c r="A5" s="4" t="inlineStr">
        <is>
          <t>Current liabilities held for sale</t>
        </is>
      </c>
      <c r="B5" s="5" t="n">
        <v>443089</v>
      </c>
      <c r="C5" s="5" t="n">
        <v>452202</v>
      </c>
    </row>
    <row r="6">
      <c r="A6" s="4" t="inlineStr">
        <is>
          <t>Discontinued Operations, Held-for-sale</t>
        </is>
      </c>
    </row>
    <row r="7">
      <c r="A7" s="3" t="inlineStr">
        <is>
          <t>ASSETS</t>
        </is>
      </c>
    </row>
    <row r="8">
      <c r="A8" s="4" t="inlineStr">
        <is>
          <t>Inventory</t>
        </is>
      </c>
      <c r="B8" s="5" t="n">
        <v>3651</v>
      </c>
      <c r="C8" s="5" t="n">
        <v>5746</v>
      </c>
    </row>
    <row r="9">
      <c r="A9" s="4" t="inlineStr">
        <is>
          <t>Prepaid expenses and other</t>
        </is>
      </c>
      <c r="B9" s="5" t="n">
        <v>42942</v>
      </c>
      <c r="C9" s="5" t="n">
        <v>47003</v>
      </c>
    </row>
    <row r="10">
      <c r="A10" s="4" t="inlineStr">
        <is>
          <t>Property, plant and equipment, net</t>
        </is>
      </c>
      <c r="B10" s="5" t="n">
        <v>299246</v>
      </c>
      <c r="C10" s="5" t="n">
        <v>299647</v>
      </c>
    </row>
    <row r="11">
      <c r="A11" s="4" t="inlineStr">
        <is>
          <t>Intangible assets, net</t>
        </is>
      </c>
      <c r="B11" s="5" t="n">
        <v>166103</v>
      </c>
      <c r="C11" s="5" t="n">
        <v>176459</v>
      </c>
    </row>
    <row r="12">
      <c r="A12" s="4" t="inlineStr">
        <is>
          <t>Goodwill</t>
        </is>
      </c>
      <c r="B12" s="5" t="n">
        <v>146383</v>
      </c>
      <c r="C12" s="5" t="n">
        <v>146383</v>
      </c>
    </row>
    <row r="13">
      <c r="A13" s="4" t="inlineStr">
        <is>
          <t>Operating lease right-of-use assets</t>
        </is>
      </c>
      <c r="B13" s="5" t="n">
        <v>420410</v>
      </c>
      <c r="C13" s="5" t="n">
        <v>421586</v>
      </c>
    </row>
    <row r="14">
      <c r="A14" s="4" t="inlineStr">
        <is>
          <t>Deferred charges and other assets</t>
        </is>
      </c>
      <c r="B14" s="5" t="n">
        <v>38793</v>
      </c>
      <c r="C14" s="5" t="n">
        <v>36470</v>
      </c>
    </row>
    <row r="15">
      <c r="A15" s="4" t="inlineStr">
        <is>
          <t>Current assets held for sale</t>
        </is>
      </c>
      <c r="B15" s="5" t="n">
        <v>1117528</v>
      </c>
      <c r="C15" s="5" t="n">
        <v>1133294</v>
      </c>
    </row>
    <row r="16">
      <c r="A16" s="3" t="inlineStr">
        <is>
          <t>LIABILITIES</t>
        </is>
      </c>
    </row>
    <row r="17">
      <c r="A17" s="4" t="inlineStr">
        <is>
          <t>Current operating lease liabilities</t>
        </is>
      </c>
      <c r="B17" s="5" t="n">
        <v>398340</v>
      </c>
      <c r="C17" s="5" t="n">
        <v>409887</v>
      </c>
    </row>
    <row r="18">
      <c r="A18" s="4" t="inlineStr">
        <is>
          <t>Accrued liabilities and other</t>
        </is>
      </c>
      <c r="B18" s="5" t="n">
        <v>10775</v>
      </c>
      <c r="C18" s="5" t="n">
        <v>8770</v>
      </c>
    </row>
    <row r="19">
      <c r="A19" s="4" t="inlineStr">
        <is>
          <t>Asset retirement obligations</t>
        </is>
      </c>
      <c r="B19" s="5" t="n">
        <v>33974</v>
      </c>
      <c r="C19" s="5" t="n">
        <v>33545</v>
      </c>
    </row>
    <row r="20">
      <c r="A20" s="4" t="inlineStr">
        <is>
          <t>Current liabilities held for sale</t>
        </is>
      </c>
      <c r="B20" s="6" t="n">
        <v>443089</v>
      </c>
      <c r="C20" s="6" t="n">
        <v>452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Loss) From Discontinued Operations (Details) - USD ($) $ in Thousands</t>
        </is>
      </c>
      <c r="B1" s="2" t="inlineStr">
        <is>
          <t>3 Months Ended</t>
        </is>
      </c>
    </row>
    <row r="2">
      <c r="B2" s="2" t="inlineStr">
        <is>
          <t>Mar. 31, 2021</t>
        </is>
      </c>
      <c r="C2" s="2" t="inlineStr">
        <is>
          <t>Mar. 31, 2020</t>
        </is>
      </c>
    </row>
    <row r="3">
      <c r="A3" s="3" t="inlineStr">
        <is>
          <t>Operating expenses</t>
        </is>
      </c>
    </row>
    <row r="4">
      <c r="A4" s="4" t="inlineStr">
        <is>
          <t>Restructuring expense</t>
        </is>
      </c>
      <c r="B4" s="6" t="n">
        <v>211</v>
      </c>
      <c r="C4" s="6" t="n">
        <v>0</v>
      </c>
    </row>
    <row r="5">
      <c r="A5" s="4" t="inlineStr">
        <is>
          <t>Discontinued Operations, Held-for-sale</t>
        </is>
      </c>
    </row>
    <row r="6">
      <c r="A6" s="3" t="inlineStr">
        <is>
          <t>Revenues [Abstract]</t>
        </is>
      </c>
    </row>
    <row r="7">
      <c r="A7" s="4" t="inlineStr">
        <is>
          <t>Total revenue</t>
        </is>
      </c>
      <c r="B7" s="5" t="n">
        <v>107073</v>
      </c>
      <c r="C7" s="5" t="n">
        <v>104138</v>
      </c>
    </row>
    <row r="8">
      <c r="A8" s="3" t="inlineStr">
        <is>
          <t>Operating expenses</t>
        </is>
      </c>
    </row>
    <row r="9">
      <c r="A9" s="4" t="inlineStr">
        <is>
          <t>Selling, general and administrative</t>
        </is>
      </c>
      <c r="B9" s="5" t="n">
        <v>10702</v>
      </c>
      <c r="C9" s="5" t="n">
        <v>8930</v>
      </c>
    </row>
    <row r="10">
      <c r="A10" s="4" t="inlineStr">
        <is>
          <t>Depreciation and amortization</t>
        </is>
      </c>
      <c r="B10" s="5" t="n">
        <v>0</v>
      </c>
      <c r="C10" s="5" t="n">
        <v>24826</v>
      </c>
    </row>
    <row r="11">
      <c r="A11" s="4" t="inlineStr">
        <is>
          <t>Total operating expenses</t>
        </is>
      </c>
      <c r="B11" s="5" t="n">
        <v>36561</v>
      </c>
      <c r="C11" s="5" t="n">
        <v>79723</v>
      </c>
    </row>
    <row r="12">
      <c r="A12" s="4" t="inlineStr">
        <is>
          <t>Operating income</t>
        </is>
      </c>
      <c r="B12" s="5" t="n">
        <v>70512</v>
      </c>
      <c r="C12" s="5" t="n">
        <v>24415</v>
      </c>
    </row>
    <row r="13">
      <c r="A13" s="3" t="inlineStr">
        <is>
          <t>Other income:</t>
        </is>
      </c>
    </row>
    <row r="14">
      <c r="A14" s="4" t="inlineStr">
        <is>
          <t>Interest expense</t>
        </is>
      </c>
      <c r="B14" s="5" t="n">
        <v>-4384</v>
      </c>
      <c r="C14" s="5" t="n">
        <v>-6228</v>
      </c>
    </row>
    <row r="15">
      <c r="A15" s="4" t="inlineStr">
        <is>
          <t>Income before income taxes</t>
        </is>
      </c>
      <c r="B15" s="5" t="n">
        <v>66128</v>
      </c>
      <c r="C15" s="5" t="n">
        <v>18187</v>
      </c>
    </row>
    <row r="16">
      <c r="A16" s="4" t="inlineStr">
        <is>
          <t>Income tax expense</t>
        </is>
      </c>
      <c r="B16" s="5" t="n">
        <v>17656</v>
      </c>
      <c r="C16" s="5" t="n">
        <v>5057</v>
      </c>
    </row>
    <row r="17">
      <c r="A17" s="4" t="inlineStr">
        <is>
          <t>Income from discontinued operations, net of tax</t>
        </is>
      </c>
      <c r="B17" s="5" t="n">
        <v>48472</v>
      </c>
      <c r="C17" s="5" t="n">
        <v>13130</v>
      </c>
    </row>
    <row r="18">
      <c r="A18" s="4" t="inlineStr">
        <is>
          <t>Discontinued Operations, Held-for-sale | Service revenue and other</t>
        </is>
      </c>
    </row>
    <row r="19">
      <c r="A19" s="3" t="inlineStr">
        <is>
          <t>Revenues [Abstract]</t>
        </is>
      </c>
    </row>
    <row r="20">
      <c r="A20" s="4" t="inlineStr">
        <is>
          <t>Total revenue</t>
        </is>
      </c>
      <c r="B20" s="5" t="n">
        <v>100674</v>
      </c>
      <c r="C20" s="5" t="n">
        <v>91388</v>
      </c>
    </row>
    <row r="21">
      <c r="A21" s="4" t="inlineStr">
        <is>
          <t>Discontinued Operations, Held-for-sale | Equipment revenue</t>
        </is>
      </c>
    </row>
    <row r="22">
      <c r="A22" s="3" t="inlineStr">
        <is>
          <t>Revenues [Abstract]</t>
        </is>
      </c>
    </row>
    <row r="23">
      <c r="A23" s="4" t="inlineStr">
        <is>
          <t>Total revenue</t>
        </is>
      </c>
      <c r="B23" s="5" t="n">
        <v>6399</v>
      </c>
      <c r="C23" s="5" t="n">
        <v>12750</v>
      </c>
    </row>
    <row r="24">
      <c r="A24" s="4" t="inlineStr">
        <is>
          <t>Discontinued Operations, Held-for-sale | Cost of services</t>
        </is>
      </c>
    </row>
    <row r="25">
      <c r="A25" s="3" t="inlineStr">
        <is>
          <t>Operating expenses</t>
        </is>
      </c>
    </row>
    <row r="26">
      <c r="A26" s="4" t="inlineStr">
        <is>
          <t>Cost of services and cost of goods sold</t>
        </is>
      </c>
      <c r="B26" s="5" t="n">
        <v>19427</v>
      </c>
      <c r="C26" s="5" t="n">
        <v>33439</v>
      </c>
    </row>
    <row r="27">
      <c r="A27" s="4" t="inlineStr">
        <is>
          <t>Discontinued Operations, Held-for-sale | Cost of goods sold</t>
        </is>
      </c>
    </row>
    <row r="28">
      <c r="A28" s="3" t="inlineStr">
        <is>
          <t>Operating expenses</t>
        </is>
      </c>
    </row>
    <row r="29">
      <c r="A29" s="4" t="inlineStr">
        <is>
          <t>Cost of services and cost of goods sold</t>
        </is>
      </c>
      <c r="B29" s="6" t="n">
        <v>6221</v>
      </c>
      <c r="C29" s="6" t="n">
        <v>125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3 Months Ended</t>
        </is>
      </c>
    </row>
    <row r="2">
      <c r="B2" s="2" t="inlineStr">
        <is>
          <t>Mar. 31, 2021USD ($)</t>
        </is>
      </c>
    </row>
    <row r="3">
      <c r="A3" s="3" t="inlineStr">
        <is>
          <t>Revenue from Contract with Customer [Abstract]</t>
        </is>
      </c>
    </row>
    <row r="4">
      <c r="A4" s="4" t="inlineStr">
        <is>
          <t>Weighted average customer life</t>
        </is>
      </c>
      <c r="B4" s="4" t="inlineStr">
        <is>
          <t>5 years</t>
        </is>
      </c>
    </row>
    <row r="5">
      <c r="A5" s="4" t="inlineStr">
        <is>
          <t>Remaining performance obligations</t>
        </is>
      </c>
      <c r="B5" s="9" t="n">
        <v>2.8</v>
      </c>
    </row>
    <row r="6">
      <c r="A6" s="4" t="inlineStr">
        <is>
          <t>Revenue remaining performance obligation, per year</t>
        </is>
      </c>
      <c r="B6" s="9" t="n">
        <v>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from Contracts with Customers - Amortized and Capitalized Costs (Details) - USD ($) $ in Thousands</t>
        </is>
      </c>
      <c r="B1" s="2" t="inlineStr">
        <is>
          <t>3 Months Ended</t>
        </is>
      </c>
    </row>
    <row r="2">
      <c r="B2" s="2" t="inlineStr">
        <is>
          <t>Mar. 31, 2021</t>
        </is>
      </c>
      <c r="C2" s="2" t="inlineStr">
        <is>
          <t>Mar. 31, 2020</t>
        </is>
      </c>
    </row>
    <row r="3">
      <c r="A3" s="3" t="inlineStr">
        <is>
          <t>Capitalized Contract Cost [Roll Forward]</t>
        </is>
      </c>
    </row>
    <row r="4">
      <c r="A4" s="4" t="inlineStr">
        <is>
          <t>Beginning Balance</t>
        </is>
      </c>
      <c r="B4" s="6" t="n">
        <v>14669</v>
      </c>
      <c r="C4" s="6" t="n">
        <v>11005</v>
      </c>
    </row>
    <row r="5">
      <c r="A5" s="4" t="inlineStr">
        <is>
          <t>Contract payments</t>
        </is>
      </c>
      <c r="B5" s="5" t="n">
        <v>1805</v>
      </c>
      <c r="C5" s="5" t="n">
        <v>1685</v>
      </c>
    </row>
    <row r="6">
      <c r="A6" s="4" t="inlineStr">
        <is>
          <t>Contract amortization</t>
        </is>
      </c>
      <c r="B6" s="5" t="n">
        <v>-1259</v>
      </c>
      <c r="C6" s="5" t="n">
        <v>-1027</v>
      </c>
    </row>
    <row r="7">
      <c r="A7" s="4" t="inlineStr">
        <is>
          <t>Ending Balance</t>
        </is>
      </c>
      <c r="B7" s="6" t="n">
        <v>15215</v>
      </c>
      <c r="C7" s="6" t="n">
        <v>116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1</t>
        </is>
      </c>
      <c r="C1" s="2" t="inlineStr">
        <is>
          <t>Dec. 31, 2020</t>
        </is>
      </c>
    </row>
    <row r="2">
      <c r="A2" s="3" t="inlineStr">
        <is>
          <t>Investments [Abstract]</t>
        </is>
      </c>
    </row>
    <row r="3">
      <c r="A3" s="4" t="inlineStr">
        <is>
          <t>SERP Investments at fair value</t>
        </is>
      </c>
      <c r="B3" s="6" t="n">
        <v>2039</v>
      </c>
      <c r="C3" s="6" t="n">
        <v>2687</v>
      </c>
    </row>
    <row r="4">
      <c r="A4" s="4" t="inlineStr">
        <is>
          <t>Cost method investments</t>
        </is>
      </c>
      <c r="B4" s="5" t="n">
        <v>10780</v>
      </c>
      <c r="C4" s="5" t="n">
        <v>10536</v>
      </c>
    </row>
    <row r="5">
      <c r="A5" s="4" t="inlineStr">
        <is>
          <t>Equity method investments</t>
        </is>
      </c>
      <c r="B5" s="5" t="n">
        <v>557</v>
      </c>
      <c r="C5" s="5" t="n">
        <v>546</v>
      </c>
    </row>
    <row r="6">
      <c r="A6" s="4" t="inlineStr">
        <is>
          <t>Total investments</t>
        </is>
      </c>
      <c r="B6" s="6" t="n">
        <v>13376</v>
      </c>
      <c r="C6" s="6" t="n">
        <v>13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shares in Thousands, $ in Thousands</t>
        </is>
      </c>
      <c r="B1" s="2" t="inlineStr">
        <is>
          <t>3 Months Ended</t>
        </is>
      </c>
    </row>
    <row r="2">
      <c r="B2" s="2" t="inlineStr">
        <is>
          <t>Mar. 31, 2021</t>
        </is>
      </c>
      <c r="C2" s="2" t="inlineStr">
        <is>
          <t>Mar. 31, 2020</t>
        </is>
      </c>
    </row>
    <row r="3">
      <c r="A3" s="3" t="inlineStr">
        <is>
          <t>Revenues [Abstract]</t>
        </is>
      </c>
    </row>
    <row r="4">
      <c r="A4" s="4" t="inlineStr">
        <is>
          <t>Service revenue and other</t>
        </is>
      </c>
      <c r="B4" s="6" t="n">
        <v>59691</v>
      </c>
      <c r="C4" s="6" t="n">
        <v>53134</v>
      </c>
    </row>
    <row r="5">
      <c r="A5" s="3" t="inlineStr">
        <is>
          <t>Operating expenses</t>
        </is>
      </c>
    </row>
    <row r="6">
      <c r="A6" s="4" t="inlineStr">
        <is>
          <t>Cost of services</t>
        </is>
      </c>
      <c r="B6" s="5" t="n">
        <v>23283</v>
      </c>
      <c r="C6" s="5" t="n">
        <v>20317</v>
      </c>
    </row>
    <row r="7">
      <c r="A7" s="4" t="inlineStr">
        <is>
          <t>Selling, general and administrative</t>
        </is>
      </c>
      <c r="B7" s="5" t="n">
        <v>20153</v>
      </c>
      <c r="C7" s="5" t="n">
        <v>22096</v>
      </c>
    </row>
    <row r="8">
      <c r="A8" s="4" t="inlineStr">
        <is>
          <t>Restructuring expense</t>
        </is>
      </c>
      <c r="B8" s="5" t="n">
        <v>618</v>
      </c>
      <c r="C8" s="5" t="n">
        <v>0</v>
      </c>
    </row>
    <row r="9">
      <c r="A9" s="4" t="inlineStr">
        <is>
          <t>Depreciation and amortization</t>
        </is>
      </c>
      <c r="B9" s="5" t="n">
        <v>13266</v>
      </c>
      <c r="C9" s="5" t="n">
        <v>12085</v>
      </c>
    </row>
    <row r="10">
      <c r="A10" s="4" t="inlineStr">
        <is>
          <t>Total operating expenses</t>
        </is>
      </c>
      <c r="B10" s="5" t="n">
        <v>57320</v>
      </c>
      <c r="C10" s="5" t="n">
        <v>54498</v>
      </c>
    </row>
    <row r="11">
      <c r="A11" s="4" t="inlineStr">
        <is>
          <t>Operating income (loss)</t>
        </is>
      </c>
      <c r="B11" s="5" t="n">
        <v>2371</v>
      </c>
      <c r="C11" s="5" t="n">
        <v>-1364</v>
      </c>
    </row>
    <row r="12">
      <c r="A12" s="3" t="inlineStr">
        <is>
          <t>Other income:</t>
        </is>
      </c>
    </row>
    <row r="13">
      <c r="A13" s="4" t="inlineStr">
        <is>
          <t>Other income, net</t>
        </is>
      </c>
      <c r="B13" s="5" t="n">
        <v>1600</v>
      </c>
      <c r="C13" s="5" t="n">
        <v>749</v>
      </c>
    </row>
    <row r="14">
      <c r="A14" s="4" t="inlineStr">
        <is>
          <t>Income (loss) before income taxes</t>
        </is>
      </c>
      <c r="B14" s="5" t="n">
        <v>3971</v>
      </c>
      <c r="C14" s="5" t="n">
        <v>-615</v>
      </c>
    </row>
    <row r="15">
      <c r="A15" s="4" t="inlineStr">
        <is>
          <t>Income tax expense (benefit)</t>
        </is>
      </c>
      <c r="B15" s="5" t="n">
        <v>922</v>
      </c>
      <c r="C15" s="5" t="n">
        <v>-765</v>
      </c>
    </row>
    <row r="16">
      <c r="A16" s="4" t="inlineStr">
        <is>
          <t>Income from continuing operations</t>
        </is>
      </c>
      <c r="B16" s="5" t="n">
        <v>3049</v>
      </c>
      <c r="C16" s="5" t="n">
        <v>150</v>
      </c>
    </row>
    <row r="17">
      <c r="A17" s="4" t="inlineStr">
        <is>
          <t>Income from discontinued operations, net of tax</t>
        </is>
      </c>
      <c r="B17" s="5" t="n">
        <v>48472</v>
      </c>
      <c r="C17" s="5" t="n">
        <v>13130</v>
      </c>
    </row>
    <row r="18">
      <c r="A18" s="4" t="inlineStr">
        <is>
          <t>Net income</t>
        </is>
      </c>
      <c r="B18" s="5" t="n">
        <v>51521</v>
      </c>
      <c r="C18" s="5" t="n">
        <v>13280</v>
      </c>
    </row>
    <row r="19">
      <c r="A19" s="3" t="inlineStr">
        <is>
          <t>Other comprehensive income:</t>
        </is>
      </c>
    </row>
    <row r="20">
      <c r="A20" s="4" t="inlineStr">
        <is>
          <t>Unrealized income (loss) on interest rate hedge, net of tax</t>
        </is>
      </c>
      <c r="B20" s="5" t="n">
        <v>773</v>
      </c>
      <c r="C20" s="5" t="n">
        <v>-6106</v>
      </c>
    </row>
    <row r="21">
      <c r="A21" s="4" t="inlineStr">
        <is>
          <t>Comprehensive income</t>
        </is>
      </c>
      <c r="B21" s="6" t="n">
        <v>52294</v>
      </c>
      <c r="C21" s="6" t="n">
        <v>7174</v>
      </c>
    </row>
    <row r="22">
      <c r="A22" s="3" t="inlineStr">
        <is>
          <t>Net income per share, basic and diluted:</t>
        </is>
      </c>
    </row>
    <row r="23">
      <c r="A23" s="4" t="inlineStr">
        <is>
          <t>Basic - Income from continuing operations (in dollars per share)</t>
        </is>
      </c>
      <c r="B23" s="7" t="n">
        <v>0.06</v>
      </c>
      <c r="C23" s="6" t="n">
        <v>0</v>
      </c>
    </row>
    <row r="24">
      <c r="A24" s="4" t="inlineStr">
        <is>
          <t>Basic - Income from discontinued operations, net of tax (in dollars per share)</t>
        </is>
      </c>
      <c r="B24" s="8" t="n">
        <v>0.97</v>
      </c>
      <c r="C24" s="8" t="n">
        <v>0.27</v>
      </c>
    </row>
    <row r="25">
      <c r="A25" s="4" t="inlineStr">
        <is>
          <t>Basic net income per share (in dollars per share)</t>
        </is>
      </c>
      <c r="B25" s="8" t="n">
        <v>1.03</v>
      </c>
      <c r="C25" s="8" t="n">
        <v>0.27</v>
      </c>
    </row>
    <row r="26">
      <c r="A26" s="4" t="inlineStr">
        <is>
          <t>Diluted - Income from continuing operations (in dollars per share)</t>
        </is>
      </c>
      <c r="B26" s="8" t="n">
        <v>0.06</v>
      </c>
      <c r="C26" s="5" t="n">
        <v>0</v>
      </c>
    </row>
    <row r="27">
      <c r="A27" s="4" t="inlineStr">
        <is>
          <t>Diluted - Income from discontinued operations, net of tax (in dollars per share)</t>
        </is>
      </c>
      <c r="B27" s="8" t="n">
        <v>0.97</v>
      </c>
      <c r="C27" s="8" t="n">
        <v>0.27</v>
      </c>
    </row>
    <row r="28">
      <c r="A28" s="4" t="inlineStr">
        <is>
          <t>Diluted net income per share (in dollars per share)</t>
        </is>
      </c>
      <c r="B28" s="7" t="n">
        <v>1.03</v>
      </c>
      <c r="C28" s="7" t="n">
        <v>0.27</v>
      </c>
    </row>
    <row r="29">
      <c r="A29" s="4" t="inlineStr">
        <is>
          <t>Weighted average shares outstanding, basic (in shares)</t>
        </is>
      </c>
      <c r="B29" s="5" t="n">
        <v>49947</v>
      </c>
      <c r="C29" s="5" t="n">
        <v>49888</v>
      </c>
    </row>
    <row r="30">
      <c r="A30" s="4" t="inlineStr">
        <is>
          <t>Weighted average shares outstanding, diluted (in shares)</t>
        </is>
      </c>
      <c r="B30" s="5" t="n">
        <v>50081</v>
      </c>
      <c r="C30" s="5" t="n">
        <v>50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SERP investments</t>
        </is>
      </c>
      <c r="B4" s="6" t="n">
        <v>840</v>
      </c>
      <c r="D4" s="6" t="n">
        <v>0</v>
      </c>
    </row>
    <row r="5">
      <c r="A5" s="4" t="inlineStr">
        <is>
          <t>SERP Investments at fair value</t>
        </is>
      </c>
      <c r="B5" s="5" t="n">
        <v>2039</v>
      </c>
      <c r="D5" s="5" t="n">
        <v>2687</v>
      </c>
    </row>
    <row r="6">
      <c r="A6" s="4" t="inlineStr">
        <is>
          <t>CoBank</t>
        </is>
      </c>
    </row>
    <row r="7">
      <c r="A7" s="3" t="inlineStr">
        <is>
          <t>Schedule of Equity Method Investments [Line Items]</t>
        </is>
      </c>
    </row>
    <row r="8">
      <c r="A8" s="4" t="inlineStr">
        <is>
          <t>SERP Investments at fair value</t>
        </is>
      </c>
      <c r="B8" s="5" t="n">
        <v>10000</v>
      </c>
      <c r="D8" s="6" t="n">
        <v>9800</v>
      </c>
    </row>
    <row r="9">
      <c r="A9" s="4" t="inlineStr">
        <is>
          <t>Other nonoperating income (expense)</t>
        </is>
      </c>
      <c r="B9" s="6" t="n">
        <v>1000</v>
      </c>
      <c r="C9" s="6" t="n">
        <v>1000</v>
      </c>
    </row>
    <row r="10">
      <c r="A10" s="4" t="inlineStr">
        <is>
          <t>Percentage of patronage credit paid in cash</t>
        </is>
      </c>
      <c r="B10" s="4" t="inlineStr">
        <is>
          <t>75.00%</t>
        </is>
      </c>
    </row>
    <row r="11">
      <c r="A11" s="4" t="inlineStr">
        <is>
          <t>Percentage of patronage credit paid in share</t>
        </is>
      </c>
      <c r="B11" s="4" t="inlineStr">
        <is>
          <t>25.00%</t>
        </is>
      </c>
    </row>
    <row r="12">
      <c r="A12" s="4" t="inlineStr">
        <is>
          <t>Valley Network Partnership</t>
        </is>
      </c>
    </row>
    <row r="13">
      <c r="A13" s="3" t="inlineStr">
        <is>
          <t>Schedule of Equity Method Investments [Line Items]</t>
        </is>
      </c>
    </row>
    <row r="14">
      <c r="A14" s="4" t="inlineStr">
        <is>
          <t>Ownership interest, percentage</t>
        </is>
      </c>
      <c r="B14" s="4" t="inlineStr">
        <is>
          <t>20.00%</t>
        </is>
      </c>
    </row>
    <row r="15">
      <c r="A15" s="4" t="inlineStr">
        <is>
          <t>Equity Method Investee</t>
        </is>
      </c>
    </row>
    <row r="16">
      <c r="A16" s="3" t="inlineStr">
        <is>
          <t>Schedule of Equity Method Investments [Line Items]</t>
        </is>
      </c>
    </row>
    <row r="17">
      <c r="A17" s="4" t="inlineStr">
        <is>
          <t>Revenue from related parties</t>
        </is>
      </c>
      <c r="B17" s="6" t="n">
        <v>200</v>
      </c>
      <c r="C17" s="5" t="n">
        <v>200</v>
      </c>
    </row>
    <row r="18">
      <c r="A18" s="4" t="inlineStr">
        <is>
          <t>Related party costs</t>
        </is>
      </c>
      <c r="B18" s="6" t="n">
        <v>500</v>
      </c>
      <c r="C18" s="6" t="n">
        <v>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Mar. 31, 2021</t>
        </is>
      </c>
      <c r="C2" s="2" t="inlineStr">
        <is>
          <t>Dec. 31, 2020</t>
        </is>
      </c>
    </row>
    <row r="3">
      <c r="A3" s="3" t="inlineStr">
        <is>
          <t>Property, plant and equipment [Abstract]</t>
        </is>
      </c>
    </row>
    <row r="4">
      <c r="A4" s="4" t="inlineStr">
        <is>
          <t>Total property, plant and equipment</t>
        </is>
      </c>
      <c r="B4" s="6" t="n">
        <v>906683</v>
      </c>
      <c r="C4" s="6" t="n">
        <v>868827</v>
      </c>
    </row>
    <row r="5">
      <c r="A5" s="4" t="inlineStr">
        <is>
          <t>Less: accumulated amortization and depreciation</t>
        </is>
      </c>
      <c r="B5" s="5" t="n">
        <v>438300</v>
      </c>
      <c r="C5" s="5" t="n">
        <v>428400</v>
      </c>
    </row>
    <row r="6">
      <c r="A6" s="4" t="inlineStr">
        <is>
          <t>Property, plant and equipment, net</t>
        </is>
      </c>
      <c r="B6" s="5" t="n">
        <v>468383</v>
      </c>
      <c r="C6" s="5" t="n">
        <v>440427</v>
      </c>
    </row>
    <row r="7">
      <c r="A7" s="4" t="inlineStr">
        <is>
          <t>Land</t>
        </is>
      </c>
    </row>
    <row r="8">
      <c r="A8" s="3" t="inlineStr">
        <is>
          <t>Property, plant and equipment [Abstract]</t>
        </is>
      </c>
    </row>
    <row r="9">
      <c r="A9" s="4" t="inlineStr">
        <is>
          <t>Total property, plant and equipment</t>
        </is>
      </c>
      <c r="B9" s="6" t="n">
        <v>3771</v>
      </c>
      <c r="C9" s="5" t="n">
        <v>3909</v>
      </c>
    </row>
    <row r="10">
      <c r="A10" s="4" t="inlineStr">
        <is>
          <t>Land improvements</t>
        </is>
      </c>
    </row>
    <row r="11">
      <c r="A11" s="3" t="inlineStr">
        <is>
          <t>Property, plant and equipment [Abstract]</t>
        </is>
      </c>
    </row>
    <row r="12">
      <c r="A12" s="4" t="inlineStr">
        <is>
          <t>Estimated useful lives</t>
        </is>
      </c>
      <c r="B12" s="4" t="inlineStr">
        <is>
          <t>10 years</t>
        </is>
      </c>
    </row>
    <row r="13">
      <c r="A13" s="4" t="inlineStr">
        <is>
          <t>Total property, plant and equipment</t>
        </is>
      </c>
      <c r="B13" s="6" t="n">
        <v>3141</v>
      </c>
      <c r="C13" s="5" t="n">
        <v>2910</v>
      </c>
    </row>
    <row r="14">
      <c r="A14" s="4" t="inlineStr">
        <is>
          <t>Buildings and structures</t>
        </is>
      </c>
    </row>
    <row r="15">
      <c r="A15" s="3" t="inlineStr">
        <is>
          <t>Property, plant and equipment [Abstract]</t>
        </is>
      </c>
    </row>
    <row r="16">
      <c r="A16" s="4" t="inlineStr">
        <is>
          <t>Total property, plant and equipment</t>
        </is>
      </c>
      <c r="B16" s="6" t="n">
        <v>92974</v>
      </c>
      <c r="C16" s="5" t="n">
        <v>91335</v>
      </c>
    </row>
    <row r="17">
      <c r="A17" s="4" t="inlineStr">
        <is>
          <t>Buildings and structures | Minimum</t>
        </is>
      </c>
    </row>
    <row r="18">
      <c r="A18" s="3" t="inlineStr">
        <is>
          <t>Property, plant and equipment [Abstract]</t>
        </is>
      </c>
    </row>
    <row r="19">
      <c r="A19" s="4" t="inlineStr">
        <is>
          <t>Estimated useful lives</t>
        </is>
      </c>
      <c r="B19" s="4" t="inlineStr">
        <is>
          <t>10 years</t>
        </is>
      </c>
    </row>
    <row r="20">
      <c r="A20" s="4" t="inlineStr">
        <is>
          <t>Buildings and structures | Maximum</t>
        </is>
      </c>
    </row>
    <row r="21">
      <c r="A21" s="3" t="inlineStr">
        <is>
          <t>Property, plant and equipment [Abstract]</t>
        </is>
      </c>
    </row>
    <row r="22">
      <c r="A22" s="4" t="inlineStr">
        <is>
          <t>Estimated useful lives</t>
        </is>
      </c>
      <c r="B22" s="4" t="inlineStr">
        <is>
          <t>40 years</t>
        </is>
      </c>
    </row>
    <row r="23">
      <c r="A23" s="4" t="inlineStr">
        <is>
          <t>Cable and fiber</t>
        </is>
      </c>
    </row>
    <row r="24">
      <c r="A24" s="3" t="inlineStr">
        <is>
          <t>Property, plant and equipment [Abstract]</t>
        </is>
      </c>
    </row>
    <row r="25">
      <c r="A25" s="4" t="inlineStr">
        <is>
          <t>Total property, plant and equipment</t>
        </is>
      </c>
      <c r="B25" s="6" t="n">
        <v>407341</v>
      </c>
      <c r="C25" s="5" t="n">
        <v>390209</v>
      </c>
    </row>
    <row r="26">
      <c r="A26" s="4" t="inlineStr">
        <is>
          <t>Cable and fiber | Minimum</t>
        </is>
      </c>
    </row>
    <row r="27">
      <c r="A27" s="3" t="inlineStr">
        <is>
          <t>Property, plant and equipment [Abstract]</t>
        </is>
      </c>
    </row>
    <row r="28">
      <c r="A28" s="4" t="inlineStr">
        <is>
          <t>Estimated useful lives</t>
        </is>
      </c>
      <c r="B28" s="4" t="inlineStr">
        <is>
          <t>15 years</t>
        </is>
      </c>
    </row>
    <row r="29">
      <c r="A29" s="4" t="inlineStr">
        <is>
          <t>Cable and fiber | Maximum</t>
        </is>
      </c>
    </row>
    <row r="30">
      <c r="A30" s="3" t="inlineStr">
        <is>
          <t>Property, plant and equipment [Abstract]</t>
        </is>
      </c>
    </row>
    <row r="31">
      <c r="A31" s="4" t="inlineStr">
        <is>
          <t>Estimated useful lives</t>
        </is>
      </c>
      <c r="B31" s="4" t="inlineStr">
        <is>
          <t>30 years</t>
        </is>
      </c>
    </row>
    <row r="32">
      <c r="A32" s="4" t="inlineStr">
        <is>
          <t>Equipment and software</t>
        </is>
      </c>
    </row>
    <row r="33">
      <c r="A33" s="3" t="inlineStr">
        <is>
          <t>Property, plant and equipment [Abstract]</t>
        </is>
      </c>
    </row>
    <row r="34">
      <c r="A34" s="4" t="inlineStr">
        <is>
          <t>Total property, plant and equipment</t>
        </is>
      </c>
      <c r="B34" s="6" t="n">
        <v>329087</v>
      </c>
      <c r="C34" s="5" t="n">
        <v>331047</v>
      </c>
    </row>
    <row r="35">
      <c r="A35" s="4" t="inlineStr">
        <is>
          <t>Equipment and software | Minimum</t>
        </is>
      </c>
    </row>
    <row r="36">
      <c r="A36" s="3" t="inlineStr">
        <is>
          <t>Property, plant and equipment [Abstract]</t>
        </is>
      </c>
    </row>
    <row r="37">
      <c r="A37" s="4" t="inlineStr">
        <is>
          <t>Estimated useful lives</t>
        </is>
      </c>
      <c r="B37" s="4" t="inlineStr">
        <is>
          <t>4 years</t>
        </is>
      </c>
    </row>
    <row r="38">
      <c r="A38" s="4" t="inlineStr">
        <is>
          <t>Equipment and software | Maximum</t>
        </is>
      </c>
    </row>
    <row r="39">
      <c r="A39" s="3" t="inlineStr">
        <is>
          <t>Property, plant and equipment [Abstract]</t>
        </is>
      </c>
    </row>
    <row r="40">
      <c r="A40" s="4" t="inlineStr">
        <is>
          <t>Estimated useful lives</t>
        </is>
      </c>
      <c r="B40" s="4" t="inlineStr">
        <is>
          <t>8 years</t>
        </is>
      </c>
    </row>
    <row r="41">
      <c r="A41" s="4" t="inlineStr">
        <is>
          <t>Plant in service</t>
        </is>
      </c>
    </row>
    <row r="42">
      <c r="A42" s="3" t="inlineStr">
        <is>
          <t>Property, plant and equipment [Abstract]</t>
        </is>
      </c>
    </row>
    <row r="43">
      <c r="A43" s="4" t="inlineStr">
        <is>
          <t>Total property, plant and equipment</t>
        </is>
      </c>
      <c r="B43" s="6" t="n">
        <v>836314</v>
      </c>
      <c r="C43" s="5" t="n">
        <v>819410</v>
      </c>
    </row>
    <row r="44">
      <c r="A44" s="4" t="inlineStr">
        <is>
          <t>Plant under construction</t>
        </is>
      </c>
    </row>
    <row r="45">
      <c r="A45" s="3" t="inlineStr">
        <is>
          <t>Property, plant and equipment [Abstract]</t>
        </is>
      </c>
    </row>
    <row r="46">
      <c r="A46" s="4" t="inlineStr">
        <is>
          <t>Total property, plant and equipment</t>
        </is>
      </c>
      <c r="B46" s="6" t="n">
        <v>70369</v>
      </c>
      <c r="C46" s="6" t="n">
        <v>494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1</t>
        </is>
      </c>
      <c r="C1" s="2" t="inlineStr">
        <is>
          <t>Dec. 31, 2020</t>
        </is>
      </c>
    </row>
    <row r="2">
      <c r="A2" s="3" t="inlineStr">
        <is>
          <t>Finite-Lived Intangible Assets [Line Items]</t>
        </is>
      </c>
    </row>
    <row r="3">
      <c r="A3" s="4" t="inlineStr">
        <is>
          <t>Non-amortizing intangibles</t>
        </is>
      </c>
      <c r="B3" s="6" t="n">
        <v>94433</v>
      </c>
      <c r="C3" s="6" t="n">
        <v>94433</v>
      </c>
    </row>
    <row r="4">
      <c r="A4" s="4" t="inlineStr">
        <is>
          <t>Gross carrying amount</t>
        </is>
      </c>
      <c r="B4" s="5" t="n">
        <v>35699</v>
      </c>
      <c r="C4" s="5" t="n">
        <v>35699</v>
      </c>
    </row>
    <row r="5">
      <c r="A5" s="4" t="inlineStr">
        <is>
          <t>Accumulated amortization and other</t>
        </is>
      </c>
      <c r="B5" s="5" t="n">
        <v>-26833</v>
      </c>
      <c r="C5" s="5" t="n">
        <v>-26617</v>
      </c>
    </row>
    <row r="6">
      <c r="A6" s="4" t="inlineStr">
        <is>
          <t>Total</t>
        </is>
      </c>
      <c r="B6" s="5" t="n">
        <v>8866</v>
      </c>
      <c r="C6" s="5" t="n">
        <v>9082</v>
      </c>
    </row>
    <row r="7">
      <c r="A7" s="4" t="inlineStr">
        <is>
          <t>Total intangible assets, gross carrying amount</t>
        </is>
      </c>
      <c r="B7" s="5" t="n">
        <v>133376</v>
      </c>
      <c r="C7" s="5" t="n">
        <v>133376</v>
      </c>
    </row>
    <row r="8">
      <c r="A8" s="4" t="inlineStr">
        <is>
          <t>Intangible assets, net</t>
        </is>
      </c>
      <c r="B8" s="5" t="n">
        <v>106543</v>
      </c>
      <c r="C8" s="5" t="n">
        <v>106759</v>
      </c>
    </row>
    <row r="9">
      <c r="A9" s="4" t="inlineStr">
        <is>
          <t>Broadband</t>
        </is>
      </c>
    </row>
    <row r="10">
      <c r="A10" s="3" t="inlineStr">
        <is>
          <t>Finite-Lived Intangible Assets [Line Items]</t>
        </is>
      </c>
    </row>
    <row r="11">
      <c r="A11" s="4" t="inlineStr">
        <is>
          <t>Goodwill, gross</t>
        </is>
      </c>
      <c r="B11" s="5" t="n">
        <v>3244</v>
      </c>
      <c r="C11" s="5" t="n">
        <v>3244</v>
      </c>
    </row>
    <row r="12">
      <c r="A12" s="4" t="inlineStr">
        <is>
          <t>Goodwill</t>
        </is>
      </c>
      <c r="B12" s="5" t="n">
        <v>3244</v>
      </c>
      <c r="C12" s="5" t="n">
        <v>3244</v>
      </c>
    </row>
    <row r="13">
      <c r="A13" s="4" t="inlineStr">
        <is>
          <t>FCC spectrum licenses</t>
        </is>
      </c>
    </row>
    <row r="14">
      <c r="A14" s="3" t="inlineStr">
        <is>
          <t>Finite-Lived Intangible Assets [Line Items]</t>
        </is>
      </c>
    </row>
    <row r="15">
      <c r="A15" s="4" t="inlineStr">
        <is>
          <t>Gross carrying amount</t>
        </is>
      </c>
      <c r="B15" s="5" t="n">
        <v>6811</v>
      </c>
      <c r="C15" s="5" t="n">
        <v>6811</v>
      </c>
    </row>
    <row r="16">
      <c r="A16" s="4" t="inlineStr">
        <is>
          <t>Accumulated amortization and other</t>
        </is>
      </c>
      <c r="B16" s="5" t="n">
        <v>-437</v>
      </c>
      <c r="C16" s="5" t="n">
        <v>-340</v>
      </c>
    </row>
    <row r="17">
      <c r="A17" s="4" t="inlineStr">
        <is>
          <t>Total</t>
        </is>
      </c>
      <c r="B17" s="5" t="n">
        <v>6374</v>
      </c>
      <c r="C17" s="5" t="n">
        <v>6471</v>
      </c>
    </row>
    <row r="18">
      <c r="A18" s="4" t="inlineStr">
        <is>
          <t>Subscriber relationships</t>
        </is>
      </c>
    </row>
    <row r="19">
      <c r="A19" s="3" t="inlineStr">
        <is>
          <t>Finite-Lived Intangible Assets [Line Items]</t>
        </is>
      </c>
    </row>
    <row r="20">
      <c r="A20" s="4" t="inlineStr">
        <is>
          <t>Gross carrying amount</t>
        </is>
      </c>
      <c r="B20" s="5" t="n">
        <v>28425</v>
      </c>
      <c r="C20" s="5" t="n">
        <v>28425</v>
      </c>
    </row>
    <row r="21">
      <c r="A21" s="4" t="inlineStr">
        <is>
          <t>Accumulated amortization and other</t>
        </is>
      </c>
      <c r="B21" s="5" t="n">
        <v>-26113</v>
      </c>
      <c r="C21" s="5" t="n">
        <v>-26000</v>
      </c>
    </row>
    <row r="22">
      <c r="A22" s="4" t="inlineStr">
        <is>
          <t>Total</t>
        </is>
      </c>
      <c r="B22" s="5" t="n">
        <v>2312</v>
      </c>
      <c r="C22" s="5" t="n">
        <v>242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283</v>
      </c>
      <c r="C26" s="5" t="n">
        <v>-277</v>
      </c>
    </row>
    <row r="27">
      <c r="A27" s="4" t="inlineStr">
        <is>
          <t>Total</t>
        </is>
      </c>
      <c r="B27" s="5" t="n">
        <v>180</v>
      </c>
      <c r="C27" s="5" t="n">
        <v>186</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29958</v>
      </c>
      <c r="C33" s="5" t="n">
        <v>29958</v>
      </c>
    </row>
    <row r="34">
      <c r="A34" s="4" t="inlineStr">
        <is>
          <t>Railroad crossing rights</t>
        </is>
      </c>
    </row>
    <row r="35">
      <c r="A35" s="3" t="inlineStr">
        <is>
          <t>Finite-Lived Intangible Assets [Line Items]</t>
        </is>
      </c>
    </row>
    <row r="36">
      <c r="A36" s="4" t="inlineStr">
        <is>
          <t>Non-amortizing intangibles</t>
        </is>
      </c>
      <c r="B36" s="6" t="n">
        <v>141</v>
      </c>
      <c r="C36" s="6"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Dec. 31, 2020</t>
        </is>
      </c>
      <c r="C1" s="2" t="inlineStr">
        <is>
          <t>Mar. 31, 2021</t>
        </is>
      </c>
      <c r="D1" s="2" t="inlineStr">
        <is>
          <t>Sep. 30, 2020</t>
        </is>
      </c>
      <c r="E1" s="2" t="inlineStr">
        <is>
          <t>Mar. 31, 2020</t>
        </is>
      </c>
    </row>
    <row r="2">
      <c r="A2" s="3" t="inlineStr">
        <is>
          <t>Business Acquisition [Line Items]</t>
        </is>
      </c>
    </row>
    <row r="3">
      <c r="A3" s="4" t="inlineStr">
        <is>
          <t>Amortization expense</t>
        </is>
      </c>
      <c r="C3" s="6" t="n">
        <v>200</v>
      </c>
      <c r="E3" s="6" t="n">
        <v>200</v>
      </c>
    </row>
    <row r="4">
      <c r="A4" s="4" t="inlineStr">
        <is>
          <t>FCC spectrum licenses</t>
        </is>
      </c>
    </row>
    <row r="5">
      <c r="A5" s="3" t="inlineStr">
        <is>
          <t>Business Acquisition [Line Items]</t>
        </is>
      </c>
    </row>
    <row r="6">
      <c r="A6" s="4" t="inlineStr">
        <is>
          <t>Indefinite-lived intangible assets acquired</t>
        </is>
      </c>
      <c r="D6" s="6" t="n">
        <v>16100</v>
      </c>
    </row>
    <row r="7">
      <c r="A7" s="4" t="inlineStr">
        <is>
          <t>Canaan Cable</t>
        </is>
      </c>
    </row>
    <row r="8">
      <c r="A8" s="3" t="inlineStr">
        <is>
          <t>Business Acquisition [Line Items]</t>
        </is>
      </c>
    </row>
    <row r="9">
      <c r="A9" s="4" t="inlineStr">
        <is>
          <t>Aggregate purchase price</t>
        </is>
      </c>
      <c r="B9" s="6" t="n">
        <v>2100</v>
      </c>
    </row>
    <row r="10">
      <c r="A10" s="4" t="inlineStr">
        <is>
          <t>Property, plant and equipment acquired</t>
        </is>
      </c>
      <c r="B10" s="5" t="n">
        <v>1100</v>
      </c>
    </row>
    <row r="11">
      <c r="A11" s="4" t="inlineStr">
        <is>
          <t>Goodwill</t>
        </is>
      </c>
      <c r="B11" s="5" t="n">
        <v>600</v>
      </c>
    </row>
    <row r="12">
      <c r="A12" s="4" t="inlineStr">
        <is>
          <t>Remitted portion of acquisition price</t>
        </is>
      </c>
      <c r="B12" s="5" t="n">
        <v>1890</v>
      </c>
    </row>
    <row r="13">
      <c r="A13" s="4" t="inlineStr">
        <is>
          <t>Subscriber relationships | Canaan Cable</t>
        </is>
      </c>
    </row>
    <row r="14">
      <c r="A14" s="3" t="inlineStr">
        <is>
          <t>Business Acquisition [Line Items]</t>
        </is>
      </c>
    </row>
    <row r="15">
      <c r="A15" s="4" t="inlineStr">
        <is>
          <t>Subscriber relationship acquired</t>
        </is>
      </c>
      <c r="B15"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Mar. 31, 2021</t>
        </is>
      </c>
      <c r="C1" s="2" t="inlineStr">
        <is>
          <t>Dec. 31, 2020</t>
        </is>
      </c>
    </row>
    <row r="2">
      <c r="A2" s="3" t="inlineStr">
        <is>
          <t>Other Liabilities Disclosure [Abstract]</t>
        </is>
      </c>
    </row>
    <row r="3">
      <c r="A3" s="4" t="inlineStr">
        <is>
          <t>Prepaid maintenance expenses</t>
        </is>
      </c>
      <c r="B3" s="6" t="n">
        <v>6089</v>
      </c>
      <c r="C3" s="6" t="n">
        <v>4018</v>
      </c>
    </row>
    <row r="4">
      <c r="A4" s="4" t="inlineStr">
        <is>
          <t>Broadband contract acquisition and fulfillment costs</t>
        </is>
      </c>
      <c r="B4" s="5" t="n">
        <v>4721</v>
      </c>
      <c r="C4" s="5" t="n">
        <v>4417</v>
      </c>
    </row>
    <row r="5">
      <c r="A5" s="4" t="inlineStr">
        <is>
          <t>SERP investments</t>
        </is>
      </c>
      <c r="B5" s="5" t="n">
        <v>840</v>
      </c>
      <c r="C5" s="5" t="n">
        <v>0</v>
      </c>
    </row>
    <row r="6">
      <c r="A6" s="4" t="inlineStr">
        <is>
          <t>Other</t>
        </is>
      </c>
      <c r="B6" s="5" t="n">
        <v>1293</v>
      </c>
      <c r="C6" s="5" t="n">
        <v>1196</v>
      </c>
    </row>
    <row r="7">
      <c r="A7" s="4" t="inlineStr">
        <is>
          <t>Prepaid expenses and other</t>
        </is>
      </c>
      <c r="B7" s="6" t="n">
        <v>12943</v>
      </c>
      <c r="C7" s="6" t="n">
        <v>9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Mar. 31, 2021</t>
        </is>
      </c>
      <c r="C1" s="2" t="inlineStr">
        <is>
          <t>Dec. 31, 2020</t>
        </is>
      </c>
    </row>
    <row r="2">
      <c r="A2" s="3" t="inlineStr">
        <is>
          <t>Other Liabilities Disclosure [Abstract]</t>
        </is>
      </c>
    </row>
    <row r="3">
      <c r="A3" s="4" t="inlineStr">
        <is>
          <t>Broadband contract acquisition and fulfillment costs</t>
        </is>
      </c>
      <c r="B3" s="6" t="n">
        <v>10494</v>
      </c>
      <c r="C3" s="6" t="n">
        <v>10252</v>
      </c>
    </row>
    <row r="4">
      <c r="A4" s="4" t="inlineStr">
        <is>
          <t>Prepaid expenses and other</t>
        </is>
      </c>
      <c r="B4" s="5" t="n">
        <v>4504</v>
      </c>
      <c r="C4" s="5" t="n">
        <v>1398</v>
      </c>
    </row>
    <row r="5">
      <c r="A5" s="4" t="inlineStr">
        <is>
          <t>Deferred charges and other assets</t>
        </is>
      </c>
      <c r="B5" s="6" t="n">
        <v>14998</v>
      </c>
      <c r="C5" s="6" t="n">
        <v>11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Mar. 31, 2021</t>
        </is>
      </c>
      <c r="C1" s="2" t="inlineStr">
        <is>
          <t>Dec. 31, 2020</t>
        </is>
      </c>
    </row>
    <row r="2">
      <c r="A2" s="3" t="inlineStr">
        <is>
          <t>Other Liabilities Disclosure [Abstract]</t>
        </is>
      </c>
    </row>
    <row r="3">
      <c r="A3" s="4" t="inlineStr">
        <is>
          <t>Interest rate swaps</t>
        </is>
      </c>
      <c r="B3" s="6" t="n">
        <v>3018</v>
      </c>
      <c r="C3" s="6" t="n">
        <v>4048</v>
      </c>
    </row>
    <row r="4">
      <c r="A4" s="4" t="inlineStr">
        <is>
          <t>Accrued programming costs</t>
        </is>
      </c>
      <c r="B4" s="5" t="n">
        <v>3113</v>
      </c>
      <c r="C4" s="5" t="n">
        <v>2868</v>
      </c>
    </row>
    <row r="5">
      <c r="A5" s="4" t="inlineStr">
        <is>
          <t>Sales and property taxes payable</t>
        </is>
      </c>
      <c r="B5" s="5" t="n">
        <v>1967</v>
      </c>
      <c r="C5" s="5" t="n">
        <v>1072</v>
      </c>
    </row>
    <row r="6">
      <c r="A6" s="4" t="inlineStr">
        <is>
          <t>Restructuring accrual</t>
        </is>
      </c>
      <c r="B6" s="5" t="n">
        <v>806</v>
      </c>
      <c r="C6" s="5" t="n">
        <v>0</v>
      </c>
    </row>
    <row r="7">
      <c r="A7" s="4" t="inlineStr">
        <is>
          <t>Other current liabilities</t>
        </is>
      </c>
      <c r="B7" s="5" t="n">
        <v>5601</v>
      </c>
      <c r="C7" s="5" t="n">
        <v>5881</v>
      </c>
    </row>
    <row r="8">
      <c r="A8" s="4" t="inlineStr">
        <is>
          <t>Accrued liabilities and other</t>
        </is>
      </c>
      <c r="B8" s="6" t="n">
        <v>14505</v>
      </c>
      <c r="C8" s="6" t="n">
        <v>13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Mar. 31, 2021</t>
        </is>
      </c>
      <c r="C1" s="2" t="inlineStr">
        <is>
          <t>Dec. 31, 2020</t>
        </is>
      </c>
    </row>
    <row r="2">
      <c r="A2" s="3" t="inlineStr">
        <is>
          <t>Other Liabilities Disclosure [Abstract]</t>
        </is>
      </c>
    </row>
    <row r="3">
      <c r="A3" s="4" t="inlineStr">
        <is>
          <t>Noncurrent portion of deferred lease revenue</t>
        </is>
      </c>
      <c r="B3" s="6" t="n">
        <v>18610</v>
      </c>
      <c r="C3" s="6" t="n">
        <v>18687</v>
      </c>
    </row>
    <row r="4">
      <c r="A4" s="4" t="inlineStr">
        <is>
          <t>FCC spectrum license obligations</t>
        </is>
      </c>
      <c r="B4" s="5" t="n">
        <v>3836</v>
      </c>
      <c r="C4" s="5" t="n">
        <v>3845</v>
      </c>
    </row>
    <row r="5">
      <c r="A5" s="4" t="inlineStr">
        <is>
          <t>Noncurrent portion of financing leases</t>
        </is>
      </c>
      <c r="B5" s="5" t="n">
        <v>1581</v>
      </c>
      <c r="C5" s="5" t="n">
        <v>1492</v>
      </c>
    </row>
    <row r="6">
      <c r="A6" s="4" t="inlineStr">
        <is>
          <t>Other</t>
        </is>
      </c>
      <c r="B6" s="5" t="n">
        <v>426</v>
      </c>
      <c r="C6" s="5" t="n">
        <v>881</v>
      </c>
    </row>
    <row r="7">
      <c r="A7" s="4" t="inlineStr">
        <is>
          <t>Other liabilities</t>
        </is>
      </c>
      <c r="B7" s="6" t="n">
        <v>24453</v>
      </c>
      <c r="C7" s="6" t="n">
        <v>24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and Accrued Liabilities - Narrative (Details) - USD ($) $ in Thousands</t>
        </is>
      </c>
      <c r="B1" s="2" t="inlineStr">
        <is>
          <t>3 Months Ended</t>
        </is>
      </c>
    </row>
    <row r="2">
      <c r="B2" s="2" t="inlineStr">
        <is>
          <t>Mar. 31, 2021</t>
        </is>
      </c>
      <c r="C2" s="2" t="inlineStr">
        <is>
          <t>Mar. 31, 2020</t>
        </is>
      </c>
      <c r="D2" s="2" t="inlineStr">
        <is>
          <t>Dec. 31, 2020</t>
        </is>
      </c>
    </row>
    <row r="3">
      <c r="A3" s="3" t="inlineStr">
        <is>
          <t>Other Liabilities Disclosure [Abstract]</t>
        </is>
      </c>
    </row>
    <row r="4">
      <c r="A4" s="4" t="inlineStr">
        <is>
          <t>Restructuring accrual</t>
        </is>
      </c>
      <c r="B4" s="6" t="n">
        <v>806</v>
      </c>
      <c r="D4" s="6" t="n">
        <v>0</v>
      </c>
    </row>
    <row r="5">
      <c r="A5" s="4" t="inlineStr">
        <is>
          <t>Restructuring expense</t>
        </is>
      </c>
      <c r="B5" s="5" t="n">
        <v>618</v>
      </c>
      <c r="C5" s="6" t="n">
        <v>0</v>
      </c>
    </row>
    <row r="6">
      <c r="A6" s="4" t="inlineStr">
        <is>
          <t>Restructuring expense</t>
        </is>
      </c>
      <c r="B6" s="6" t="n">
        <v>211</v>
      </c>
      <c r="C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weighted average remaining lease term</t>
        </is>
      </c>
      <c r="B4" s="4" t="inlineStr">
        <is>
          <t>22 years</t>
        </is>
      </c>
    </row>
    <row r="5">
      <c r="A5" s="4" t="inlineStr">
        <is>
          <t>Operating lease, weighted average discount rate, percent</t>
        </is>
      </c>
      <c r="B5" s="4" t="inlineStr">
        <is>
          <t>4.50%</t>
        </is>
      </c>
    </row>
    <row r="6">
      <c r="A6" s="4" t="inlineStr">
        <is>
          <t>Finance lease, weighted average remaining lease term</t>
        </is>
      </c>
      <c r="B6" s="4" t="inlineStr">
        <is>
          <t>14 years</t>
        </is>
      </c>
    </row>
    <row r="7">
      <c r="A7" s="4" t="inlineStr">
        <is>
          <t>Finance lease, weighted average discount rate, percent</t>
        </is>
      </c>
      <c r="B7" s="4" t="inlineStr">
        <is>
          <t>5.20%</t>
        </is>
      </c>
    </row>
    <row r="8">
      <c r="A8" s="4" t="inlineStr">
        <is>
          <t>Operating lease, cost</t>
        </is>
      </c>
      <c r="B8" s="9" t="n">
        <v>1.4</v>
      </c>
      <c r="C8" s="9" t="n">
        <v>1.4</v>
      </c>
    </row>
    <row r="9">
      <c r="A9" s="4" t="inlineStr">
        <is>
          <t>Finance lease, cost</t>
        </is>
      </c>
      <c r="B9" s="10" t="n">
        <v>0.2</v>
      </c>
      <c r="C9" s="10" t="n">
        <v>0.1</v>
      </c>
    </row>
    <row r="10">
      <c r="A10" s="4" t="inlineStr">
        <is>
          <t>Operating lease, payments</t>
        </is>
      </c>
      <c r="B10" s="10" t="n">
        <v>1.5</v>
      </c>
      <c r="C10" s="5" t="n">
        <v>1</v>
      </c>
    </row>
    <row r="11">
      <c r="A11" s="4" t="inlineStr">
        <is>
          <t>Right-of-use asset obtained in exchange for operating lease liability</t>
        </is>
      </c>
      <c r="B11" s="10" t="n">
        <v>2.7</v>
      </c>
      <c r="C11" s="10" t="n">
        <v>0.3</v>
      </c>
    </row>
    <row r="12">
      <c r="A12" s="4" t="inlineStr">
        <is>
          <t>Sublease income</t>
        </is>
      </c>
      <c r="B12" s="9" t="n">
        <v>2.4</v>
      </c>
      <c r="C12" s="9"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DENSED CONSOLIDATED STATEMENTS OF SHARE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Loss) Income</t>
        </is>
      </c>
    </row>
    <row r="2">
      <c r="A2" s="4" t="inlineStr">
        <is>
          <t>Balance (in shares) at Dec. 31, 2019</t>
        </is>
      </c>
      <c r="C2" s="5" t="n">
        <v>49671000</v>
      </c>
    </row>
    <row r="3">
      <c r="A3" s="4" t="inlineStr">
        <is>
          <t>Balance at Dec. 31, 2019</t>
        </is>
      </c>
      <c r="B3" s="6" t="n">
        <v>472428</v>
      </c>
      <c r="D3" s="6" t="n">
        <v>42110</v>
      </c>
      <c r="E3" s="6" t="n">
        <v>430010</v>
      </c>
      <c r="F3" s="6" t="n">
        <v>308</v>
      </c>
    </row>
    <row r="4">
      <c r="A4" s="3" t="inlineStr">
        <is>
          <t>Increase (Decrease) in Stockholders' Equity [Roll Forward]</t>
        </is>
      </c>
    </row>
    <row r="5">
      <c r="A5" s="4" t="inlineStr">
        <is>
          <t>Net income</t>
        </is>
      </c>
      <c r="B5" s="5" t="n">
        <v>13280</v>
      </c>
      <c r="E5" s="5" t="n">
        <v>13280</v>
      </c>
    </row>
    <row r="6">
      <c r="A6" s="4" t="inlineStr">
        <is>
          <t>Other comprehensive gain (loss), net of tax</t>
        </is>
      </c>
      <c r="B6" s="5" t="n">
        <v>-6106</v>
      </c>
      <c r="F6" s="5" t="n">
        <v>-6106</v>
      </c>
    </row>
    <row r="7">
      <c r="A7" s="4" t="inlineStr">
        <is>
          <t>Stock based compensation (in shares)</t>
        </is>
      </c>
      <c r="C7" s="5" t="n">
        <v>137000</v>
      </c>
    </row>
    <row r="8">
      <c r="A8" s="4" t="inlineStr">
        <is>
          <t>Stock based compensation</t>
        </is>
      </c>
      <c r="B8" s="5" t="n">
        <v>2985</v>
      </c>
      <c r="D8" s="5" t="n">
        <v>2985</v>
      </c>
    </row>
    <row r="9">
      <c r="A9" s="4" t="inlineStr">
        <is>
          <t>Common stock issued</t>
        </is>
      </c>
      <c r="B9" s="5" t="n">
        <v>8</v>
      </c>
      <c r="D9" s="5" t="n">
        <v>8</v>
      </c>
    </row>
    <row r="10">
      <c r="A10" s="4" t="inlineStr">
        <is>
          <t>Shares retired for settlement of employee taxes upon issuance of vested equity awards (in shares)</t>
        </is>
      </c>
      <c r="C10" s="5" t="n">
        <v>-42000</v>
      </c>
    </row>
    <row r="11">
      <c r="A11" s="4" t="inlineStr">
        <is>
          <t>Shares retired for settlement of employee taxes upon issuance of vested equity awards</t>
        </is>
      </c>
      <c r="B11" s="5" t="n">
        <v>-1945</v>
      </c>
      <c r="D11" s="5" t="n">
        <v>-1945</v>
      </c>
    </row>
    <row r="12">
      <c r="A12" s="4" t="inlineStr">
        <is>
          <t>Common stock issued to acquire a non-controlling interests of nTelos (in shares)</t>
        </is>
      </c>
      <c r="C12" s="5" t="n">
        <v>76000</v>
      </c>
    </row>
    <row r="13">
      <c r="A13" s="4" t="inlineStr">
        <is>
          <t>Balance (in shares) at Mar. 31, 2020</t>
        </is>
      </c>
      <c r="C13" s="5" t="n">
        <v>49842000</v>
      </c>
    </row>
    <row r="14">
      <c r="A14" s="4" t="inlineStr">
        <is>
          <t>Balance at Mar. 31, 2020</t>
        </is>
      </c>
      <c r="B14" s="6" t="n">
        <v>480650</v>
      </c>
      <c r="D14" s="5" t="n">
        <v>43158</v>
      </c>
      <c r="E14" s="5" t="n">
        <v>443290</v>
      </c>
      <c r="F14" s="5" t="n">
        <v>-5798</v>
      </c>
    </row>
    <row r="15">
      <c r="A15" s="4" t="inlineStr">
        <is>
          <t>Balance (in shares) at Dec. 31, 2020</t>
        </is>
      </c>
      <c r="B15" s="5" t="n">
        <v>49868000</v>
      </c>
      <c r="C15" s="5" t="n">
        <v>49868000</v>
      </c>
    </row>
    <row r="16">
      <c r="A16" s="4" t="inlineStr">
        <is>
          <t>Balance at Dec. 31, 2020</t>
        </is>
      </c>
      <c r="B16" s="6" t="n">
        <v>582394</v>
      </c>
      <c r="D16" s="5" t="n">
        <v>47317</v>
      </c>
      <c r="E16" s="5" t="n">
        <v>539783</v>
      </c>
      <c r="F16" s="5" t="n">
        <v>-4706</v>
      </c>
    </row>
    <row r="17">
      <c r="A17" s="3" t="inlineStr">
        <is>
          <t>Increase (Decrease) in Stockholders' Equity [Roll Forward]</t>
        </is>
      </c>
    </row>
    <row r="18">
      <c r="A18" s="4" t="inlineStr">
        <is>
          <t>Net income</t>
        </is>
      </c>
      <c r="B18" s="5" t="n">
        <v>51521</v>
      </c>
      <c r="E18" s="5" t="n">
        <v>51521</v>
      </c>
    </row>
    <row r="19">
      <c r="A19" s="4" t="inlineStr">
        <is>
          <t>Other comprehensive gain (loss), net of tax</t>
        </is>
      </c>
      <c r="B19" s="5" t="n">
        <v>773</v>
      </c>
      <c r="F19" s="5" t="n">
        <v>773</v>
      </c>
    </row>
    <row r="20">
      <c r="A20" s="4" t="inlineStr">
        <is>
          <t>Stock based compensation (in shares)</t>
        </is>
      </c>
      <c r="C20" s="5" t="n">
        <v>109000</v>
      </c>
    </row>
    <row r="21">
      <c r="A21" s="4" t="inlineStr">
        <is>
          <t>Stock based compensation</t>
        </is>
      </c>
      <c r="B21" s="5" t="n">
        <v>746</v>
      </c>
      <c r="D21" s="5" t="n">
        <v>746</v>
      </c>
    </row>
    <row r="22">
      <c r="A22" s="4" t="inlineStr">
        <is>
          <t>Stock options exercised</t>
        </is>
      </c>
      <c r="B22" s="5" t="n">
        <v>0</v>
      </c>
      <c r="D22" s="5" t="n">
        <v>0</v>
      </c>
    </row>
    <row r="23">
      <c r="A23" s="4" t="inlineStr">
        <is>
          <t>Common stock issued</t>
        </is>
      </c>
      <c r="B23" s="5" t="n">
        <v>8</v>
      </c>
      <c r="D23" s="5" t="n">
        <v>8</v>
      </c>
    </row>
    <row r="24">
      <c r="A24" s="4" t="inlineStr">
        <is>
          <t>Shares retired for settlement of employee taxes upon issuance of vested equity awards (in shares)</t>
        </is>
      </c>
      <c r="C24" s="5" t="n">
        <v>-33000</v>
      </c>
    </row>
    <row r="25">
      <c r="A25" s="4" t="inlineStr">
        <is>
          <t>Shares retired for settlement of employee taxes upon issuance of vested equity awards</t>
        </is>
      </c>
      <c r="B25" s="6" t="n">
        <v>-1486</v>
      </c>
      <c r="D25" s="5" t="n">
        <v>-1486</v>
      </c>
    </row>
    <row r="26">
      <c r="A26" s="4" t="inlineStr">
        <is>
          <t>Balance (in shares) at Mar. 31, 2021</t>
        </is>
      </c>
      <c r="B26" s="5" t="n">
        <v>49943000</v>
      </c>
      <c r="C26" s="5" t="n">
        <v>49943000</v>
      </c>
    </row>
    <row r="27">
      <c r="A27" s="4" t="inlineStr">
        <is>
          <t>Balance at Mar. 31, 2021</t>
        </is>
      </c>
      <c r="B27" s="6" t="n">
        <v>633954</v>
      </c>
      <c r="D27" s="6" t="n">
        <v>46583</v>
      </c>
      <c r="E27" s="6" t="n">
        <v>591304</v>
      </c>
      <c r="F27" s="6" t="n">
        <v>-3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Mar. 31, 2021USD ($)</t>
        </is>
      </c>
    </row>
    <row r="2">
      <c r="A2" s="3" t="inlineStr">
        <is>
          <t>Operating Leases</t>
        </is>
      </c>
    </row>
    <row r="3">
      <c r="A3" s="4" t="inlineStr">
        <is>
          <t>2021</t>
        </is>
      </c>
      <c r="B3" s="6" t="n">
        <v>3639</v>
      </c>
    </row>
    <row r="4">
      <c r="A4" s="4" t="inlineStr">
        <is>
          <t>2021</t>
        </is>
      </c>
      <c r="B4" s="5" t="n">
        <v>4695</v>
      </c>
    </row>
    <row r="5">
      <c r="A5" s="4" t="inlineStr">
        <is>
          <t>2022</t>
        </is>
      </c>
      <c r="B5" s="5" t="n">
        <v>4251</v>
      </c>
    </row>
    <row r="6">
      <c r="A6" s="4" t="inlineStr">
        <is>
          <t>2023</t>
        </is>
      </c>
      <c r="B6" s="5" t="n">
        <v>3894</v>
      </c>
    </row>
    <row r="7">
      <c r="A7" s="4" t="inlineStr">
        <is>
          <t>2024</t>
        </is>
      </c>
      <c r="B7" s="5" t="n">
        <v>3672</v>
      </c>
    </row>
    <row r="8">
      <c r="A8" s="4" t="inlineStr">
        <is>
          <t>2026 and thereafter</t>
        </is>
      </c>
      <c r="B8" s="5" t="n">
        <v>65240</v>
      </c>
    </row>
    <row r="9">
      <c r="A9" s="4" t="inlineStr">
        <is>
          <t>Total lease payments</t>
        </is>
      </c>
      <c r="B9" s="5" t="n">
        <v>85391</v>
      </c>
    </row>
    <row r="10">
      <c r="A10" s="4" t="inlineStr">
        <is>
          <t>Less: Interest</t>
        </is>
      </c>
      <c r="B10" s="5" t="n">
        <v>35282</v>
      </c>
    </row>
    <row r="11">
      <c r="A11" s="4" t="inlineStr">
        <is>
          <t>Present value of lease liabilities</t>
        </is>
      </c>
      <c r="B11" s="5" t="n">
        <v>50109</v>
      </c>
    </row>
    <row r="12">
      <c r="A12" s="3" t="inlineStr">
        <is>
          <t>Finance Leases</t>
        </is>
      </c>
    </row>
    <row r="13">
      <c r="A13" s="4" t="inlineStr">
        <is>
          <t>2021</t>
        </is>
      </c>
      <c r="B13" s="5" t="n">
        <v>107</v>
      </c>
    </row>
    <row r="14">
      <c r="A14" s="4" t="inlineStr">
        <is>
          <t>2021</t>
        </is>
      </c>
      <c r="B14" s="5" t="n">
        <v>175</v>
      </c>
    </row>
    <row r="15">
      <c r="A15" s="4" t="inlineStr">
        <is>
          <t>2022</t>
        </is>
      </c>
      <c r="B15" s="5" t="n">
        <v>177</v>
      </c>
    </row>
    <row r="16">
      <c r="A16" s="4" t="inlineStr">
        <is>
          <t>2023</t>
        </is>
      </c>
      <c r="B16" s="5" t="n">
        <v>179</v>
      </c>
    </row>
    <row r="17">
      <c r="A17" s="4" t="inlineStr">
        <is>
          <t>2024</t>
        </is>
      </c>
      <c r="B17" s="5" t="n">
        <v>181</v>
      </c>
    </row>
    <row r="18">
      <c r="A18" s="4" t="inlineStr">
        <is>
          <t>2026 and thereafter</t>
        </is>
      </c>
      <c r="B18" s="5" t="n">
        <v>1551</v>
      </c>
    </row>
    <row r="19">
      <c r="A19" s="4" t="inlineStr">
        <is>
          <t>Total lease payments</t>
        </is>
      </c>
      <c r="B19" s="5" t="n">
        <v>2370</v>
      </c>
    </row>
    <row r="20">
      <c r="A20" s="4" t="inlineStr">
        <is>
          <t>Less: Interest</t>
        </is>
      </c>
      <c r="B20" s="5" t="n">
        <v>695</v>
      </c>
    </row>
    <row r="21">
      <c r="A21" s="4" t="inlineStr">
        <is>
          <t>Present value of lease liabilities</t>
        </is>
      </c>
      <c r="B21" s="5" t="n">
        <v>1675</v>
      </c>
    </row>
    <row r="22">
      <c r="A22" s="3" t="inlineStr">
        <is>
          <t>Total</t>
        </is>
      </c>
    </row>
    <row r="23">
      <c r="A23" s="4" t="inlineStr">
        <is>
          <t>2021</t>
        </is>
      </c>
      <c r="B23" s="5" t="n">
        <v>3746</v>
      </c>
    </row>
    <row r="24">
      <c r="A24" s="4" t="inlineStr">
        <is>
          <t>2022</t>
        </is>
      </c>
      <c r="B24" s="5" t="n">
        <v>4870</v>
      </c>
    </row>
    <row r="25">
      <c r="A25" s="4" t="inlineStr">
        <is>
          <t>2022</t>
        </is>
      </c>
      <c r="B25" s="5" t="n">
        <v>4428</v>
      </c>
    </row>
    <row r="26">
      <c r="A26" s="4" t="inlineStr">
        <is>
          <t>2023</t>
        </is>
      </c>
      <c r="B26" s="5" t="n">
        <v>4073</v>
      </c>
    </row>
    <row r="27">
      <c r="A27" s="4" t="inlineStr">
        <is>
          <t>2024</t>
        </is>
      </c>
      <c r="B27" s="5" t="n">
        <v>3853</v>
      </c>
    </row>
    <row r="28">
      <c r="A28" s="4" t="inlineStr">
        <is>
          <t>2026 and thereafter</t>
        </is>
      </c>
      <c r="B28" s="5" t="n">
        <v>66791</v>
      </c>
    </row>
    <row r="29">
      <c r="A29" s="4" t="inlineStr">
        <is>
          <t>Total lease payments</t>
        </is>
      </c>
      <c r="B29" s="5" t="n">
        <v>87761</v>
      </c>
    </row>
    <row r="30">
      <c r="A30" s="4" t="inlineStr">
        <is>
          <t>Less: Interest</t>
        </is>
      </c>
      <c r="B30" s="5" t="n">
        <v>35977</v>
      </c>
    </row>
    <row r="31">
      <c r="A31" s="4" t="inlineStr">
        <is>
          <t>Present value of lease liabilities</t>
        </is>
      </c>
      <c r="B31" s="6" t="n">
        <v>51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Mar. 31, 2021USD ($)</t>
        </is>
      </c>
    </row>
    <row r="2">
      <c r="A2" s="3" t="inlineStr">
        <is>
          <t>Leases [Abstract]</t>
        </is>
      </c>
    </row>
    <row r="3">
      <c r="A3" s="4" t="inlineStr">
        <is>
          <t>2021</t>
        </is>
      </c>
      <c r="B3" s="6" t="n">
        <v>6137</v>
      </c>
    </row>
    <row r="4">
      <c r="A4" s="4" t="inlineStr">
        <is>
          <t>2021</t>
        </is>
      </c>
      <c r="B4" s="5" t="n">
        <v>7198</v>
      </c>
    </row>
    <row r="5">
      <c r="A5" s="4" t="inlineStr">
        <is>
          <t>2022</t>
        </is>
      </c>
      <c r="B5" s="5" t="n">
        <v>5668</v>
      </c>
    </row>
    <row r="6">
      <c r="A6" s="4" t="inlineStr">
        <is>
          <t>2023</t>
        </is>
      </c>
      <c r="B6" s="5" t="n">
        <v>4526</v>
      </c>
    </row>
    <row r="7">
      <c r="A7" s="4" t="inlineStr">
        <is>
          <t>2024</t>
        </is>
      </c>
      <c r="B7" s="5" t="n">
        <v>3465</v>
      </c>
    </row>
    <row r="8">
      <c r="A8" s="4" t="inlineStr">
        <is>
          <t>2026 and thereafter</t>
        </is>
      </c>
      <c r="B8" s="5" t="n">
        <v>7109</v>
      </c>
    </row>
    <row r="9">
      <c r="A9" s="4" t="inlineStr">
        <is>
          <t>Total</t>
        </is>
      </c>
      <c r="B9" s="6" t="n">
        <v>34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Details) - USD ($)</t>
        </is>
      </c>
      <c r="B1" s="2" t="inlineStr">
        <is>
          <t>3 Months Ended</t>
        </is>
      </c>
    </row>
    <row r="2">
      <c r="B2" s="2" t="inlineStr">
        <is>
          <t>Mar. 31, 2021</t>
        </is>
      </c>
      <c r="C2" s="2" t="inlineStr">
        <is>
          <t>Mar. 31, 2020</t>
        </is>
      </c>
    </row>
    <row r="3">
      <c r="A3" s="3" t="inlineStr">
        <is>
          <t>Debt Instrument [Line Items]</t>
        </is>
      </c>
    </row>
    <row r="4">
      <c r="A4" s="4" t="inlineStr">
        <is>
          <t>Interest payments</t>
        </is>
      </c>
      <c r="B4" s="6" t="n">
        <v>3900000</v>
      </c>
      <c r="C4" s="6" t="n">
        <v>5800000</v>
      </c>
    </row>
    <row r="5">
      <c r="A5" s="4" t="inlineStr">
        <is>
          <t>Term loan A-1 | London Interbank Offered Rate (LIBOR)</t>
        </is>
      </c>
    </row>
    <row r="6">
      <c r="A6" s="3" t="inlineStr">
        <is>
          <t>Debt Instrument [Line Items]</t>
        </is>
      </c>
    </row>
    <row r="7">
      <c r="A7" s="4" t="inlineStr">
        <is>
          <t>Basis spread on variable rate</t>
        </is>
      </c>
      <c r="B7" s="4" t="inlineStr">
        <is>
          <t>1.50%</t>
        </is>
      </c>
    </row>
    <row r="8">
      <c r="A8" s="4" t="inlineStr">
        <is>
          <t>Term loan A-2 | London Interbank Offered Rate (LIBOR)</t>
        </is>
      </c>
    </row>
    <row r="9">
      <c r="A9" s="3" t="inlineStr">
        <is>
          <t>Debt Instrument [Line Items]</t>
        </is>
      </c>
    </row>
    <row r="10">
      <c r="A10" s="4" t="inlineStr">
        <is>
          <t>Basis spread on variable rate</t>
        </is>
      </c>
      <c r="B10" s="4" t="inlineStr">
        <is>
          <t>1.75%</t>
        </is>
      </c>
    </row>
    <row r="11">
      <c r="A11" s="4" t="inlineStr">
        <is>
          <t>Revolving Credit Facility</t>
        </is>
      </c>
    </row>
    <row r="12">
      <c r="A12" s="3" t="inlineStr">
        <is>
          <t>Debt Instrument [Line Items]</t>
        </is>
      </c>
    </row>
    <row r="13">
      <c r="A13" s="4" t="inlineStr">
        <is>
          <t>Maximum borrowing capacity</t>
        </is>
      </c>
      <c r="B13" s="6" t="n">
        <v>75000000</v>
      </c>
    </row>
    <row r="14">
      <c r="A14" s="4" t="inlineStr">
        <is>
          <t>Term of credit facility</t>
        </is>
      </c>
      <c r="B14"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Mar. 31, 2021</t>
        </is>
      </c>
      <c r="C1" s="2" t="inlineStr">
        <is>
          <t>Dec. 31, 2020</t>
        </is>
      </c>
    </row>
    <row r="2">
      <c r="A2" s="3" t="inlineStr">
        <is>
          <t>Debt Instrument [Line Items]</t>
        </is>
      </c>
    </row>
    <row r="3">
      <c r="A3" s="4" t="inlineStr">
        <is>
          <t>Total</t>
        </is>
      </c>
      <c r="B3" s="6" t="n">
        <v>689388</v>
      </c>
      <c r="C3" s="6" t="n">
        <v>697918</v>
      </c>
    </row>
    <row r="4">
      <c r="A4" s="4" t="inlineStr">
        <is>
          <t>Less: unamortized loan fees</t>
        </is>
      </c>
      <c r="B4" s="5" t="n">
        <v>8857</v>
      </c>
      <c r="C4" s="5" t="n">
        <v>9455</v>
      </c>
    </row>
    <row r="5">
      <c r="A5" s="4" t="inlineStr">
        <is>
          <t>Total debt, net of unamortized loan fees</t>
        </is>
      </c>
      <c r="B5" s="5" t="n">
        <v>680531</v>
      </c>
      <c r="C5" s="5" t="n">
        <v>688463</v>
      </c>
    </row>
    <row r="6">
      <c r="A6" s="4" t="inlineStr">
        <is>
          <t>Term loan A-1</t>
        </is>
      </c>
    </row>
    <row r="7">
      <c r="A7" s="3" t="inlineStr">
        <is>
          <t>Debt Instrument [Line Items]</t>
        </is>
      </c>
    </row>
    <row r="8">
      <c r="A8" s="4" t="inlineStr">
        <is>
          <t>Total</t>
        </is>
      </c>
      <c r="B8" s="5" t="n">
        <v>222154</v>
      </c>
      <c r="C8" s="5" t="n">
        <v>229437</v>
      </c>
    </row>
    <row r="9">
      <c r="A9" s="4" t="inlineStr">
        <is>
          <t>Term loan A-2</t>
        </is>
      </c>
    </row>
    <row r="10">
      <c r="A10" s="3" t="inlineStr">
        <is>
          <t>Debt Instrument [Line Items]</t>
        </is>
      </c>
    </row>
    <row r="11">
      <c r="A11" s="4" t="inlineStr">
        <is>
          <t>Total</t>
        </is>
      </c>
      <c r="B11" s="6" t="n">
        <v>467234</v>
      </c>
      <c r="C11" s="6" t="n">
        <v>4684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Financial Covenants in Credit Agreements (Details)</t>
        </is>
      </c>
      <c r="B1" s="2" t="inlineStr">
        <is>
          <t>3 Months Ended</t>
        </is>
      </c>
    </row>
    <row r="2">
      <c r="B2" s="2" t="inlineStr">
        <is>
          <t>Mar. 31, 2021USD ($)</t>
        </is>
      </c>
    </row>
    <row r="3">
      <c r="A3" s="3" t="inlineStr">
        <is>
          <t>Debt Disclosure [Abstract]</t>
        </is>
      </c>
    </row>
    <row r="4">
      <c r="A4" s="4" t="inlineStr">
        <is>
          <t>Total leverage ratio, actual</t>
        </is>
      </c>
      <c r="B4" s="10" t="n">
        <v>1.8</v>
      </c>
    </row>
    <row r="5">
      <c r="A5" s="4" t="inlineStr">
        <is>
          <t>Debt service coverage ratio, actual</t>
        </is>
      </c>
      <c r="B5" s="10" t="n">
        <v>7.4</v>
      </c>
    </row>
    <row r="6">
      <c r="A6" s="4" t="inlineStr">
        <is>
          <t>Minimum liquidity balance, actual</t>
        </is>
      </c>
      <c r="B6" s="6" t="n">
        <v>304200000</v>
      </c>
    </row>
    <row r="7">
      <c r="A7" s="4" t="inlineStr">
        <is>
          <t>Ratio of indebtedness to EBITDA</t>
        </is>
      </c>
      <c r="B7" s="8" t="n">
        <v>3.25</v>
      </c>
    </row>
    <row r="8">
      <c r="A8" s="4" t="inlineStr">
        <is>
          <t>Minimum debt service coverage ratio</t>
        </is>
      </c>
      <c r="B8" s="5" t="n">
        <v>2</v>
      </c>
    </row>
    <row r="9">
      <c r="A9" s="4" t="inlineStr">
        <is>
          <t>Covenants minimum liquidity amount</t>
        </is>
      </c>
      <c r="B9" s="6" t="n">
        <v>2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arrative (Details) - Designated as Hedging Instrument - Cash Flow Hedging - USD ($) $ in Millions</t>
        </is>
      </c>
      <c r="B1" s="2" t="inlineStr">
        <is>
          <t>Mar. 31, 2021</t>
        </is>
      </c>
      <c r="C1" s="2" t="inlineStr">
        <is>
          <t>Mar. 31, 2020</t>
        </is>
      </c>
    </row>
    <row r="2">
      <c r="A2" s="3" t="inlineStr">
        <is>
          <t>Derivative [Line Items]</t>
        </is>
      </c>
    </row>
    <row r="3">
      <c r="A3" s="4" t="inlineStr">
        <is>
          <t>Notional amount of interest rate swaps</t>
        </is>
      </c>
      <c r="B3" s="9" t="n">
        <v>275.3</v>
      </c>
      <c r="C3" s="9" t="n">
        <v>328.7</v>
      </c>
    </row>
    <row r="4">
      <c r="A4" s="4" t="inlineStr">
        <is>
          <t>Interest Rate Swap, May 2016</t>
        </is>
      </c>
    </row>
    <row r="5">
      <c r="A5" s="3" t="inlineStr">
        <is>
          <t>Derivative [Line Items]</t>
        </is>
      </c>
    </row>
    <row r="6">
      <c r="A6" s="4" t="inlineStr">
        <is>
          <t>Interest rate</t>
        </is>
      </c>
      <c r="B6" s="4" t="inlineStr">
        <is>
          <t>1.16%</t>
        </is>
      </c>
    </row>
    <row r="7">
      <c r="A7" s="4" t="inlineStr">
        <is>
          <t>Percentage hedged</t>
        </is>
      </c>
      <c r="B7" s="4" t="inlineStr">
        <is>
          <t>4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Accumulated Other Comprehensive Income (Loss) (Details) - USD ($) $ in Thousands</t>
        </is>
      </c>
      <c r="B1" s="2" t="inlineStr">
        <is>
          <t>3 Months Ended</t>
        </is>
      </c>
    </row>
    <row r="2">
      <c r="B2" s="2" t="inlineStr">
        <is>
          <t>Mar. 31, 2021</t>
        </is>
      </c>
      <c r="C2" s="2" t="inlineStr">
        <is>
          <t>Mar. 31, 2020</t>
        </is>
      </c>
    </row>
    <row r="3">
      <c r="A3" s="3" t="inlineStr">
        <is>
          <t>Income Tax (Expense) Benefit</t>
        </is>
      </c>
    </row>
    <row r="4">
      <c r="A4" s="4" t="inlineStr">
        <is>
          <t>Balance as of December 31, 2020</t>
        </is>
      </c>
      <c r="B4" s="6" t="n">
        <v>-658</v>
      </c>
    </row>
    <row r="5">
      <c r="A5" s="4" t="inlineStr">
        <is>
          <t>Net change in unrealized (loss) gain</t>
        </is>
      </c>
      <c r="B5" s="5" t="n">
        <v>-257</v>
      </c>
    </row>
    <row r="6">
      <c r="A6" s="4" t="inlineStr">
        <is>
          <t>Amounts reclassified from accumulated other comprehensive income (loss) to interest expense</t>
        </is>
      </c>
      <c r="B6" s="5" t="n">
        <v>0</v>
      </c>
    </row>
    <row r="7">
      <c r="A7" s="4" t="inlineStr">
        <is>
          <t>Net current period other comprehensive (loss) income</t>
        </is>
      </c>
      <c r="B7" s="5" t="n">
        <v>-257</v>
      </c>
    </row>
    <row r="8">
      <c r="A8" s="4" t="inlineStr">
        <is>
          <t>Balance as of March 31, 2021</t>
        </is>
      </c>
      <c r="B8" s="5" t="n">
        <v>-915</v>
      </c>
    </row>
    <row r="9">
      <c r="A9" s="3" t="inlineStr">
        <is>
          <t>Accumulated Other Comprehensive Income (Loss), net of taxes</t>
        </is>
      </c>
    </row>
    <row r="10">
      <c r="A10" s="4" t="inlineStr">
        <is>
          <t>Balance as of December 31, 2020</t>
        </is>
      </c>
      <c r="B10" s="5" t="n">
        <v>-4706</v>
      </c>
    </row>
    <row r="11">
      <c r="A11" s="4" t="inlineStr">
        <is>
          <t>Net change in unrealized (loss) gain</t>
        </is>
      </c>
      <c r="B11" s="5" t="n">
        <v>-988</v>
      </c>
    </row>
    <row r="12">
      <c r="A12" s="4" t="inlineStr">
        <is>
          <t>Amounts reclassified from accumulated other comprehensive income (loss) to interest expense</t>
        </is>
      </c>
      <c r="B12" s="5" t="n">
        <v>1761</v>
      </c>
    </row>
    <row r="13">
      <c r="A13" s="4" t="inlineStr">
        <is>
          <t>Net current period other comprehensive (loss) income</t>
        </is>
      </c>
      <c r="B13" s="5" t="n">
        <v>773</v>
      </c>
      <c r="C13" s="6" t="n">
        <v>-6106</v>
      </c>
    </row>
    <row r="14">
      <c r="A14" s="4" t="inlineStr">
        <is>
          <t>Balance as of March 31, 2021</t>
        </is>
      </c>
      <c r="B14" s="5" t="n">
        <v>-3933</v>
      </c>
    </row>
    <row r="15">
      <c r="A15" s="4" t="inlineStr">
        <is>
          <t>Gains (Losses) on Cash Flow Hedges</t>
        </is>
      </c>
    </row>
    <row r="16">
      <c r="A16" s="3" t="inlineStr">
        <is>
          <t>Gains (Losses) on Cash Flow Hedges</t>
        </is>
      </c>
    </row>
    <row r="17">
      <c r="A17" s="4" t="inlineStr">
        <is>
          <t>Balance as of December 31, 2020</t>
        </is>
      </c>
      <c r="B17" s="5" t="n">
        <v>-4048</v>
      </c>
    </row>
    <row r="18">
      <c r="A18" s="4" t="inlineStr">
        <is>
          <t>Net change in unrealized (loss) gain</t>
        </is>
      </c>
      <c r="B18" s="5" t="n">
        <v>-731</v>
      </c>
    </row>
    <row r="19">
      <c r="A19" s="4" t="inlineStr">
        <is>
          <t>Amounts reclassified from accumulated other comprehensive income (loss) to interest expense</t>
        </is>
      </c>
      <c r="B19" s="5" t="n">
        <v>1761</v>
      </c>
    </row>
    <row r="20">
      <c r="A20" s="4" t="inlineStr">
        <is>
          <t>Net current period other comprehensive (loss) income</t>
        </is>
      </c>
      <c r="B20" s="5" t="n">
        <v>1030</v>
      </c>
    </row>
    <row r="21">
      <c r="A21" s="4" t="inlineStr">
        <is>
          <t>Balance as of March 31, 2021</t>
        </is>
      </c>
      <c r="B21" s="6" t="n">
        <v>-3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ceeds from income tax refunds</t>
        </is>
      </c>
      <c r="B4" s="9" t="n">
        <v>0.8</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 $ in Thousands</t>
        </is>
      </c>
      <c r="B1" s="2" t="inlineStr">
        <is>
          <t>3 Months Ended</t>
        </is>
      </c>
    </row>
    <row r="2">
      <c r="B2" s="2" t="inlineStr">
        <is>
          <t>Mar. 31, 2021</t>
        </is>
      </c>
      <c r="C2" s="2" t="inlineStr">
        <is>
          <t>Mar. 31, 2020</t>
        </is>
      </c>
    </row>
    <row r="3">
      <c r="A3" s="3" t="inlineStr">
        <is>
          <t>Effective Income Tax Rate Reconciliation, Amount [Abstract]</t>
        </is>
      </c>
    </row>
    <row r="4">
      <c r="A4" s="4" t="inlineStr">
        <is>
          <t>Expected tax expense at federal statutory</t>
        </is>
      </c>
      <c r="B4" s="6" t="n">
        <v>834</v>
      </c>
      <c r="C4" s="6" t="n">
        <v>-129</v>
      </c>
    </row>
    <row r="5">
      <c r="A5" s="4" t="inlineStr">
        <is>
          <t>State income taxes, net of federal tax effect</t>
        </is>
      </c>
      <c r="B5" s="5" t="n">
        <v>315</v>
      </c>
      <c r="C5" s="5" t="n">
        <v>-28</v>
      </c>
    </row>
    <row r="6">
      <c r="A6" s="4" t="inlineStr">
        <is>
          <t>Excess tax benefit from share based compensation and other, net</t>
        </is>
      </c>
      <c r="B6" s="5" t="n">
        <v>-227</v>
      </c>
      <c r="C6" s="5" t="n">
        <v>-608</v>
      </c>
    </row>
    <row r="7">
      <c r="A7" s="4" t="inlineStr">
        <is>
          <t>Income tax (benefit) expense</t>
        </is>
      </c>
      <c r="B7" s="6" t="n">
        <v>922</v>
      </c>
      <c r="C7" s="6" t="n">
        <v>-7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1</t>
        </is>
      </c>
      <c r="C2" s="2" t="inlineStr">
        <is>
          <t>Mar. 31, 2020</t>
        </is>
      </c>
    </row>
    <row r="3">
      <c r="A3" s="3" t="inlineStr">
        <is>
          <t>Share-based Payment Arrangement [Abstract]</t>
        </is>
      </c>
    </row>
    <row r="4">
      <c r="A4" s="4" t="inlineStr">
        <is>
          <t>Anti-dilutive awards outstanding (fewer than)(in shares)</t>
        </is>
      </c>
      <c r="B4" s="5" t="n">
        <v>100</v>
      </c>
      <c r="C4" s="5"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1521</v>
      </c>
      <c r="C4" s="6" t="n">
        <v>13280</v>
      </c>
    </row>
    <row r="5">
      <c r="A5" s="4" t="inlineStr">
        <is>
          <t>Income from discontinued operations, net of tax</t>
        </is>
      </c>
      <c r="B5" s="5" t="n">
        <v>48472</v>
      </c>
      <c r="C5" s="5" t="n">
        <v>13130</v>
      </c>
    </row>
    <row r="6">
      <c r="A6" s="4" t="inlineStr">
        <is>
          <t>Income from continuing operations</t>
        </is>
      </c>
      <c r="B6" s="5" t="n">
        <v>3049</v>
      </c>
      <c r="C6" s="5" t="n">
        <v>150</v>
      </c>
    </row>
    <row r="7">
      <c r="A7" s="3" t="inlineStr">
        <is>
          <t>Adjustments to reconcile net income to net cash provided by operating activities:</t>
        </is>
      </c>
    </row>
    <row r="8">
      <c r="A8" s="4" t="inlineStr">
        <is>
          <t>Depreciation</t>
        </is>
      </c>
      <c r="B8" s="5" t="n">
        <v>13043</v>
      </c>
      <c r="C8" s="5" t="n">
        <v>11931</v>
      </c>
    </row>
    <row r="9">
      <c r="A9" s="4" t="inlineStr">
        <is>
          <t>Amortization</t>
        </is>
      </c>
      <c r="B9" s="5" t="n">
        <v>223</v>
      </c>
      <c r="C9" s="5" t="n">
        <v>154</v>
      </c>
    </row>
    <row r="10">
      <c r="A10" s="4" t="inlineStr">
        <is>
          <t>Accretion of asset retirement obligations</t>
        </is>
      </c>
      <c r="B10" s="5" t="n">
        <v>93</v>
      </c>
      <c r="C10" s="5" t="n">
        <v>81</v>
      </c>
    </row>
    <row r="11">
      <c r="A11" s="4" t="inlineStr">
        <is>
          <t>Bad debt expense</t>
        </is>
      </c>
      <c r="B11" s="5" t="n">
        <v>137</v>
      </c>
      <c r="C11" s="5" t="n">
        <v>205</v>
      </c>
    </row>
    <row r="12">
      <c r="A12" s="4" t="inlineStr">
        <is>
          <t>Stock based compensation expense, net of amount capitalized</t>
        </is>
      </c>
      <c r="B12" s="5" t="n">
        <v>642</v>
      </c>
      <c r="C12" s="5" t="n">
        <v>2739</v>
      </c>
    </row>
    <row r="13">
      <c r="A13" s="4" t="inlineStr">
        <is>
          <t>Deferred income taxes</t>
        </is>
      </c>
      <c r="B13" s="5" t="n">
        <v>5256</v>
      </c>
      <c r="C13" s="5" t="n">
        <v>-385</v>
      </c>
    </row>
    <row r="14">
      <c r="A14" s="4" t="inlineStr">
        <is>
          <t>Gain from patronage and investments</t>
        </is>
      </c>
      <c r="B14" s="5" t="n">
        <v>-432</v>
      </c>
      <c r="C14" s="5" t="n">
        <v>-338</v>
      </c>
    </row>
    <row r="15">
      <c r="A15" s="3" t="inlineStr">
        <is>
          <t>Changes in assets and liabilities:</t>
        </is>
      </c>
    </row>
    <row r="16">
      <c r="A16" s="4" t="inlineStr">
        <is>
          <t>Accounts receivable</t>
        </is>
      </c>
      <c r="B16" s="5" t="n">
        <v>1861</v>
      </c>
      <c r="C16" s="5" t="n">
        <v>2998</v>
      </c>
    </row>
    <row r="17">
      <c r="A17" s="4" t="inlineStr">
        <is>
          <t>Current income taxes</t>
        </is>
      </c>
      <c r="B17" s="5" t="n">
        <v>-4334</v>
      </c>
      <c r="C17" s="5" t="n">
        <v>-388</v>
      </c>
    </row>
    <row r="18">
      <c r="A18" s="4" t="inlineStr">
        <is>
          <t>Operating lease right-of-use assets</t>
        </is>
      </c>
      <c r="B18" s="5" t="n">
        <v>669</v>
      </c>
      <c r="C18" s="5" t="n">
        <v>666</v>
      </c>
    </row>
    <row r="19">
      <c r="A19" s="4" t="inlineStr">
        <is>
          <t>Other assets</t>
        </is>
      </c>
      <c r="B19" s="5" t="n">
        <v>-5824</v>
      </c>
      <c r="C19" s="5" t="n">
        <v>-1732</v>
      </c>
    </row>
    <row r="20">
      <c r="A20" s="4" t="inlineStr">
        <is>
          <t>Accounts payable</t>
        </is>
      </c>
      <c r="B20" s="5" t="n">
        <v>-281</v>
      </c>
      <c r="C20" s="5" t="n">
        <v>1262</v>
      </c>
    </row>
    <row r="21">
      <c r="A21" s="4" t="inlineStr">
        <is>
          <t>Lease liabilities</t>
        </is>
      </c>
      <c r="B21" s="5" t="n">
        <v>-929</v>
      </c>
      <c r="C21" s="5" t="n">
        <v>-416</v>
      </c>
    </row>
    <row r="22">
      <c r="A22" s="4" t="inlineStr">
        <is>
          <t>Other deferrals and accruals</t>
        </is>
      </c>
      <c r="B22" s="5" t="n">
        <v>-4037</v>
      </c>
      <c r="C22" s="5" t="n">
        <v>-3673</v>
      </c>
    </row>
    <row r="23">
      <c r="A23" s="4" t="inlineStr">
        <is>
          <t>Net cash provided by operating activities - continuing operations</t>
        </is>
      </c>
      <c r="B23" s="5" t="n">
        <v>9136</v>
      </c>
      <c r="C23" s="5" t="n">
        <v>13254</v>
      </c>
    </row>
    <row r="24">
      <c r="A24" s="4" t="inlineStr">
        <is>
          <t>Net cash provided by operating activities - discontinued operations</t>
        </is>
      </c>
      <c r="B24" s="5" t="n">
        <v>75530</v>
      </c>
      <c r="C24" s="5" t="n">
        <v>47854</v>
      </c>
    </row>
    <row r="25">
      <c r="A25" s="4" t="inlineStr">
        <is>
          <t>Net cash provided by operating activities</t>
        </is>
      </c>
      <c r="B25" s="5" t="n">
        <v>84666</v>
      </c>
      <c r="C25" s="5" t="n">
        <v>61108</v>
      </c>
    </row>
    <row r="26">
      <c r="A26" s="3" t="inlineStr">
        <is>
          <t>Cash flows from investing activities:</t>
        </is>
      </c>
    </row>
    <row r="27">
      <c r="A27" s="4" t="inlineStr">
        <is>
          <t>Capital expenditures</t>
        </is>
      </c>
      <c r="B27" s="5" t="n">
        <v>-39482</v>
      </c>
      <c r="C27" s="5" t="n">
        <v>-23362</v>
      </c>
    </row>
    <row r="28">
      <c r="A28" s="4" t="inlineStr">
        <is>
          <t>Proceeds from sale of assets and other</t>
        </is>
      </c>
      <c r="B28" s="5" t="n">
        <v>14</v>
      </c>
      <c r="C28" s="5" t="n">
        <v>263</v>
      </c>
    </row>
    <row r="29">
      <c r="A29" s="4" t="inlineStr">
        <is>
          <t>Net cash used in investing activities - continuing operations</t>
        </is>
      </c>
      <c r="B29" s="5" t="n">
        <v>-39468</v>
      </c>
      <c r="C29" s="5" t="n">
        <v>-23099</v>
      </c>
    </row>
    <row r="30">
      <c r="A30" s="4" t="inlineStr">
        <is>
          <t>Net cash used in investing activities - discontinued operations</t>
        </is>
      </c>
      <c r="B30" s="5" t="n">
        <v>-882</v>
      </c>
      <c r="C30" s="5" t="n">
        <v>-8926</v>
      </c>
    </row>
    <row r="31">
      <c r="A31" s="4" t="inlineStr">
        <is>
          <t>Net cash used in investing activities</t>
        </is>
      </c>
      <c r="B31" s="5" t="n">
        <v>-40350</v>
      </c>
      <c r="C31" s="5" t="n">
        <v>-32025</v>
      </c>
    </row>
    <row r="32">
      <c r="A32" s="3" t="inlineStr">
        <is>
          <t>Cash flows from financing activities:</t>
        </is>
      </c>
    </row>
    <row r="33">
      <c r="A33" s="4" t="inlineStr">
        <is>
          <t>Taxes paid for equity award issuances</t>
        </is>
      </c>
      <c r="B33" s="5" t="n">
        <v>-1486</v>
      </c>
      <c r="C33" s="5" t="n">
        <v>-1945</v>
      </c>
    </row>
    <row r="34">
      <c r="A34" s="4" t="inlineStr">
        <is>
          <t>Payments for financing arrangements and other</t>
        </is>
      </c>
      <c r="B34" s="5" t="n">
        <v>-496</v>
      </c>
      <c r="C34" s="5" t="n">
        <v>-27</v>
      </c>
    </row>
    <row r="35">
      <c r="A35" s="4" t="inlineStr">
        <is>
          <t>Net cash used in financing activities - continuing operations</t>
        </is>
      </c>
      <c r="B35" s="5" t="n">
        <v>-1982</v>
      </c>
      <c r="C35" s="5" t="n">
        <v>-1972</v>
      </c>
    </row>
    <row r="36">
      <c r="A36" s="4" t="inlineStr">
        <is>
          <t>Net cash used in financing activities - discontinued operations</t>
        </is>
      </c>
      <c r="B36" s="5" t="n">
        <v>-8549</v>
      </c>
      <c r="C36" s="5" t="n">
        <v>-8530</v>
      </c>
    </row>
    <row r="37">
      <c r="A37" s="4" t="inlineStr">
        <is>
          <t>Net cash used in financing activities</t>
        </is>
      </c>
      <c r="B37" s="5" t="n">
        <v>-10531</v>
      </c>
      <c r="C37" s="5" t="n">
        <v>-10502</v>
      </c>
    </row>
    <row r="38">
      <c r="A38" s="4" t="inlineStr">
        <is>
          <t>Net increase in cash and cash equivalents</t>
        </is>
      </c>
      <c r="B38" s="5" t="n">
        <v>33785</v>
      </c>
      <c r="C38" s="5" t="n">
        <v>18581</v>
      </c>
    </row>
    <row r="39">
      <c r="A39" s="4" t="inlineStr">
        <is>
          <t>Cash and cash equivalents, beginning of period</t>
        </is>
      </c>
      <c r="B39" s="5" t="n">
        <v>195397</v>
      </c>
      <c r="C39" s="5" t="n">
        <v>101651</v>
      </c>
    </row>
    <row r="40">
      <c r="A40" s="4" t="inlineStr">
        <is>
          <t>Cash and cash equivalents, end of period</t>
        </is>
      </c>
      <c r="B40" s="6" t="n">
        <v>229182</v>
      </c>
      <c r="C40" s="6" t="n">
        <v>1202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Share-based Payment Arrangement [Abstract]</t>
        </is>
      </c>
    </row>
    <row r="4">
      <c r="A4" s="4" t="inlineStr">
        <is>
          <t>Income from continuing operations</t>
        </is>
      </c>
      <c r="B4" s="6" t="n">
        <v>3049</v>
      </c>
      <c r="C4" s="6" t="n">
        <v>150</v>
      </c>
    </row>
    <row r="5">
      <c r="A5" s="4" t="inlineStr">
        <is>
          <t>Income from discontinued operations, net of tax</t>
        </is>
      </c>
      <c r="B5" s="5" t="n">
        <v>48472</v>
      </c>
      <c r="C5" s="5" t="n">
        <v>13130</v>
      </c>
    </row>
    <row r="6">
      <c r="A6" s="4" t="inlineStr">
        <is>
          <t>Net income</t>
        </is>
      </c>
      <c r="B6" s="6" t="n">
        <v>51521</v>
      </c>
      <c r="C6" s="6" t="n">
        <v>13280</v>
      </c>
    </row>
    <row r="7">
      <c r="A7" s="4" t="inlineStr">
        <is>
          <t>Basic weighted average shares outstanding (in shares)</t>
        </is>
      </c>
      <c r="B7" s="5" t="n">
        <v>49947</v>
      </c>
      <c r="C7" s="5" t="n">
        <v>49888</v>
      </c>
    </row>
    <row r="8">
      <c r="A8" s="4" t="inlineStr">
        <is>
          <t>Basic - Income from continuing operations (in dollars per share)</t>
        </is>
      </c>
      <c r="B8" s="7" t="n">
        <v>0.06</v>
      </c>
      <c r="C8" s="6" t="n">
        <v>0</v>
      </c>
    </row>
    <row r="9">
      <c r="A9" s="4" t="inlineStr">
        <is>
          <t>Basic - Income from discontinued operations, net of tax (in dollars per share)</t>
        </is>
      </c>
      <c r="B9" s="8" t="n">
        <v>0.97</v>
      </c>
      <c r="C9" s="8" t="n">
        <v>0.27</v>
      </c>
    </row>
    <row r="10">
      <c r="A10" s="4" t="inlineStr">
        <is>
          <t>Basic net income per share (in dollars per share)</t>
        </is>
      </c>
      <c r="B10" s="7" t="n">
        <v>1.03</v>
      </c>
      <c r="C10" s="7" t="n">
        <v>0.27</v>
      </c>
    </row>
    <row r="11">
      <c r="A11" s="4" t="inlineStr">
        <is>
          <t>Effect from dilutive shares and options outstanding (in shares)</t>
        </is>
      </c>
      <c r="B11" s="5" t="n">
        <v>134</v>
      </c>
      <c r="C11" s="5" t="n">
        <v>148</v>
      </c>
    </row>
    <row r="12">
      <c r="A12" s="4" t="inlineStr">
        <is>
          <t>Diluted weighted average shares outstanding (in shares)</t>
        </is>
      </c>
      <c r="B12" s="5" t="n">
        <v>50081</v>
      </c>
      <c r="C12" s="5" t="n">
        <v>50036</v>
      </c>
    </row>
    <row r="13">
      <c r="A13" s="4" t="inlineStr">
        <is>
          <t>Diluted - Income from continuing operations (in dollars per share)</t>
        </is>
      </c>
      <c r="B13" s="7" t="n">
        <v>0.06</v>
      </c>
      <c r="C13" s="6" t="n">
        <v>0</v>
      </c>
    </row>
    <row r="14">
      <c r="A14" s="4" t="inlineStr">
        <is>
          <t>Diluted - Income from discontinued operations, net of tax (in dollars per share)</t>
        </is>
      </c>
      <c r="B14" s="8" t="n">
        <v>0.97</v>
      </c>
      <c r="C14" s="8" t="n">
        <v>0.27</v>
      </c>
    </row>
    <row r="15">
      <c r="A15" s="4" t="inlineStr">
        <is>
          <t>Diluted net income per share (in dollars per share)</t>
        </is>
      </c>
      <c r="B15" s="7" t="n">
        <v>1.03</v>
      </c>
      <c r="C15" s="7" t="n">
        <v>0.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Narrative (Details)</t>
        </is>
      </c>
      <c r="B1" s="2" t="inlineStr">
        <is>
          <t>Mar. 31, 2021USD ($)</t>
        </is>
      </c>
    </row>
    <row r="2">
      <c r="A2" s="4" t="inlineStr">
        <is>
          <t>FCC spectrum licenses</t>
        </is>
      </c>
    </row>
    <row r="3">
      <c r="A3" s="3" t="inlineStr">
        <is>
          <t>Other Commitments [Line Items]</t>
        </is>
      </c>
    </row>
    <row r="4">
      <c r="A4" s="4" t="inlineStr">
        <is>
          <t>Other commitment, annual payments</t>
        </is>
      </c>
      <c r="B4" s="6" t="n">
        <v>10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Segments (Details) - USD ($) $ in Thousands</t>
        </is>
      </c>
      <c r="B1" s="2" t="inlineStr">
        <is>
          <t>3 Months Ended</t>
        </is>
      </c>
    </row>
    <row r="2">
      <c r="B2" s="2" t="inlineStr">
        <is>
          <t>Mar. 31, 2021</t>
        </is>
      </c>
      <c r="C2" s="2" t="inlineStr">
        <is>
          <t>Mar. 31, 2020</t>
        </is>
      </c>
    </row>
    <row r="3">
      <c r="A3" s="3" t="inlineStr">
        <is>
          <t>External revenue</t>
        </is>
      </c>
    </row>
    <row r="4">
      <c r="A4" s="4" t="inlineStr">
        <is>
          <t>Service revenue and other</t>
        </is>
      </c>
      <c r="B4" s="6" t="n">
        <v>59691</v>
      </c>
      <c r="C4" s="6" t="n">
        <v>53134</v>
      </c>
    </row>
    <row r="5">
      <c r="A5" s="3" t="inlineStr">
        <is>
          <t>Operating expenses</t>
        </is>
      </c>
    </row>
    <row r="6">
      <c r="A6" s="4" t="inlineStr">
        <is>
          <t>Cost of services</t>
        </is>
      </c>
      <c r="B6" s="5" t="n">
        <v>23283</v>
      </c>
      <c r="C6" s="5" t="n">
        <v>20317</v>
      </c>
    </row>
    <row r="7">
      <c r="A7" s="4" t="inlineStr">
        <is>
          <t>Selling, general and administrative</t>
        </is>
      </c>
      <c r="B7" s="5" t="n">
        <v>20153</v>
      </c>
      <c r="C7" s="5" t="n">
        <v>22096</v>
      </c>
    </row>
    <row r="8">
      <c r="A8" s="4" t="inlineStr">
        <is>
          <t>Restructuring expense</t>
        </is>
      </c>
      <c r="B8" s="5" t="n">
        <v>618</v>
      </c>
      <c r="C8" s="5" t="n">
        <v>0</v>
      </c>
    </row>
    <row r="9">
      <c r="A9" s="4" t="inlineStr">
        <is>
          <t>Depreciation and amortization</t>
        </is>
      </c>
      <c r="B9" s="5" t="n">
        <v>13266</v>
      </c>
      <c r="C9" s="5" t="n">
        <v>12085</v>
      </c>
    </row>
    <row r="10">
      <c r="A10" s="4" t="inlineStr">
        <is>
          <t>Total operating expenses</t>
        </is>
      </c>
      <c r="B10" s="5" t="n">
        <v>57320</v>
      </c>
      <c r="C10" s="5" t="n">
        <v>54498</v>
      </c>
    </row>
    <row r="11">
      <c r="A11" s="4" t="inlineStr">
        <is>
          <t>Operating income (loss)</t>
        </is>
      </c>
      <c r="B11" s="5" t="n">
        <v>2371</v>
      </c>
      <c r="C11" s="5" t="n">
        <v>-1364</v>
      </c>
    </row>
    <row r="12">
      <c r="A12" s="4" t="inlineStr">
        <is>
          <t>Operating Segments | Broadband</t>
        </is>
      </c>
    </row>
    <row r="13">
      <c r="A13" s="3" t="inlineStr">
        <is>
          <t>External revenue</t>
        </is>
      </c>
    </row>
    <row r="14">
      <c r="A14" s="4" t="inlineStr">
        <is>
          <t>Service revenue and other</t>
        </is>
      </c>
      <c r="B14" s="5" t="n">
        <v>55154</v>
      </c>
      <c r="C14" s="5" t="n">
        <v>49786</v>
      </c>
    </row>
    <row r="15">
      <c r="A15" s="3" t="inlineStr">
        <is>
          <t>Operating expenses</t>
        </is>
      </c>
    </row>
    <row r="16">
      <c r="A16" s="4" t="inlineStr">
        <is>
          <t>Selling, general and administrative</t>
        </is>
      </c>
      <c r="B16" s="5" t="n">
        <v>10725</v>
      </c>
      <c r="C16" s="5" t="n">
        <v>9704</v>
      </c>
    </row>
    <row r="17">
      <c r="A17" s="4" t="inlineStr">
        <is>
          <t>Restructuring expense</t>
        </is>
      </c>
      <c r="B17" s="5" t="n">
        <v>105</v>
      </c>
    </row>
    <row r="18">
      <c r="A18" s="4" t="inlineStr">
        <is>
          <t>Depreciation and amortization</t>
        </is>
      </c>
      <c r="B18" s="5" t="n">
        <v>11761</v>
      </c>
      <c r="C18" s="5" t="n">
        <v>10034</v>
      </c>
    </row>
    <row r="19">
      <c r="A19" s="4" t="inlineStr">
        <is>
          <t>Total operating expenses</t>
        </is>
      </c>
      <c r="B19" s="5" t="n">
        <v>44727</v>
      </c>
      <c r="C19" s="5" t="n">
        <v>39124</v>
      </c>
    </row>
    <row r="20">
      <c r="A20" s="4" t="inlineStr">
        <is>
          <t>Operating income (loss)</t>
        </is>
      </c>
      <c r="B20" s="5" t="n">
        <v>10427</v>
      </c>
      <c r="C20" s="5" t="n">
        <v>10662</v>
      </c>
    </row>
    <row r="21">
      <c r="A21" s="4" t="inlineStr">
        <is>
          <t>Operating Segments | Tower</t>
        </is>
      </c>
    </row>
    <row r="22">
      <c r="A22" s="3" t="inlineStr">
        <is>
          <t>External revenue</t>
        </is>
      </c>
    </row>
    <row r="23">
      <c r="A23" s="4" t="inlineStr">
        <is>
          <t>Service revenue and other</t>
        </is>
      </c>
      <c r="B23" s="5" t="n">
        <v>4665</v>
      </c>
      <c r="C23" s="5" t="n">
        <v>3730</v>
      </c>
    </row>
    <row r="24">
      <c r="A24" s="3" t="inlineStr">
        <is>
          <t>Operating expenses</t>
        </is>
      </c>
    </row>
    <row r="25">
      <c r="A25" s="4" t="inlineStr">
        <is>
          <t>Selling, general and administrative</t>
        </is>
      </c>
      <c r="B25" s="5" t="n">
        <v>234</v>
      </c>
      <c r="C25" s="5" t="n">
        <v>526</v>
      </c>
    </row>
    <row r="26">
      <c r="A26" s="4" t="inlineStr">
        <is>
          <t>Restructuring expense</t>
        </is>
      </c>
      <c r="B26" s="5" t="n">
        <v>0</v>
      </c>
    </row>
    <row r="27">
      <c r="A27" s="4" t="inlineStr">
        <is>
          <t>Depreciation and amortization</t>
        </is>
      </c>
      <c r="B27" s="5" t="n">
        <v>481</v>
      </c>
      <c r="C27" s="5" t="n">
        <v>470</v>
      </c>
    </row>
    <row r="28">
      <c r="A28" s="4" t="inlineStr">
        <is>
          <t>Total operating expenses</t>
        </is>
      </c>
      <c r="B28" s="5" t="n">
        <v>1963</v>
      </c>
      <c r="C28" s="5" t="n">
        <v>1935</v>
      </c>
    </row>
    <row r="29">
      <c r="A29" s="4" t="inlineStr">
        <is>
          <t>Operating income (loss)</t>
        </is>
      </c>
      <c r="B29" s="5" t="n">
        <v>2702</v>
      </c>
      <c r="C29" s="5" t="n">
        <v>1795</v>
      </c>
    </row>
    <row r="30">
      <c r="A30" s="4" t="inlineStr">
        <is>
          <t>Intersegment Eliminations</t>
        </is>
      </c>
    </row>
    <row r="31">
      <c r="A31" s="3" t="inlineStr">
        <is>
          <t>External revenue</t>
        </is>
      </c>
    </row>
    <row r="32">
      <c r="A32" s="4" t="inlineStr">
        <is>
          <t>Service revenue and other</t>
        </is>
      </c>
      <c r="B32" s="5" t="n">
        <v>4595</v>
      </c>
      <c r="C32" s="5" t="n">
        <v>4084</v>
      </c>
    </row>
    <row r="33">
      <c r="A33" s="4" t="inlineStr">
        <is>
          <t>Intersegment Eliminations | Broadband</t>
        </is>
      </c>
    </row>
    <row r="34">
      <c r="A34" s="3" t="inlineStr">
        <is>
          <t>External revenue</t>
        </is>
      </c>
    </row>
    <row r="35">
      <c r="A35" s="4" t="inlineStr">
        <is>
          <t>Service revenue and other</t>
        </is>
      </c>
      <c r="B35" s="5" t="n">
        <v>2208</v>
      </c>
      <c r="C35" s="5" t="n">
        <v>2533</v>
      </c>
    </row>
    <row r="36">
      <c r="A36" s="4" t="inlineStr">
        <is>
          <t>Intersegment Eliminations | Tower</t>
        </is>
      </c>
    </row>
    <row r="37">
      <c r="A37" s="3" t="inlineStr">
        <is>
          <t>External revenue</t>
        </is>
      </c>
    </row>
    <row r="38">
      <c r="A38" s="4" t="inlineStr">
        <is>
          <t>Service revenue and other</t>
        </is>
      </c>
      <c r="B38" s="5" t="n">
        <v>2515</v>
      </c>
      <c r="C38" s="5" t="n">
        <v>1933</v>
      </c>
    </row>
    <row r="39">
      <c r="A39" s="4" t="inlineStr">
        <is>
          <t>Intersegment Eliminations | Corporate &amp; Eliminations</t>
        </is>
      </c>
    </row>
    <row r="40">
      <c r="A40" s="3" t="inlineStr">
        <is>
          <t>External revenue</t>
        </is>
      </c>
    </row>
    <row r="41">
      <c r="A41" s="4" t="inlineStr">
        <is>
          <t>Service revenue and other</t>
        </is>
      </c>
      <c r="B41" s="5" t="n">
        <v>-128</v>
      </c>
      <c r="C41" s="5" t="n">
        <v>-382</v>
      </c>
    </row>
    <row r="42">
      <c r="A42" s="4" t="inlineStr">
        <is>
          <t>Corporate, Non-Segment</t>
        </is>
      </c>
    </row>
    <row r="43">
      <c r="A43" s="3" t="inlineStr">
        <is>
          <t>Operating expenses</t>
        </is>
      </c>
    </row>
    <row r="44">
      <c r="A44" s="4" t="inlineStr">
        <is>
          <t>Selling, general and administrative</t>
        </is>
      </c>
      <c r="B44" s="5" t="n">
        <v>9194</v>
      </c>
      <c r="C44" s="5" t="n">
        <v>11866</v>
      </c>
    </row>
    <row r="45">
      <c r="A45" s="4" t="inlineStr">
        <is>
          <t>Restructuring expense</t>
        </is>
      </c>
      <c r="B45" s="5" t="n">
        <v>513</v>
      </c>
    </row>
    <row r="46">
      <c r="A46" s="4" t="inlineStr">
        <is>
          <t>Depreciation and amortization</t>
        </is>
      </c>
      <c r="B46" s="5" t="n">
        <v>1024</v>
      </c>
      <c r="C46" s="5" t="n">
        <v>1581</v>
      </c>
    </row>
    <row r="47">
      <c r="A47" s="4" t="inlineStr">
        <is>
          <t>Total operating expenses</t>
        </is>
      </c>
      <c r="B47" s="5" t="n">
        <v>10630</v>
      </c>
      <c r="C47" s="5" t="n">
        <v>13439</v>
      </c>
    </row>
    <row r="48">
      <c r="A48" s="4" t="inlineStr">
        <is>
          <t>Operating income (loss)</t>
        </is>
      </c>
      <c r="B48" s="5" t="n">
        <v>-10758</v>
      </c>
      <c r="C48" s="5" t="n">
        <v>-13821</v>
      </c>
    </row>
    <row r="49">
      <c r="A49" s="4" t="inlineStr">
        <is>
          <t>Residential &amp; SMB | Operating Segments</t>
        </is>
      </c>
    </row>
    <row r="50">
      <c r="A50" s="3" t="inlineStr">
        <is>
          <t>External revenue</t>
        </is>
      </c>
    </row>
    <row r="51">
      <c r="A51" s="4" t="inlineStr">
        <is>
          <t>Service revenue and other</t>
        </is>
      </c>
      <c r="B51" s="5" t="n">
        <v>42930</v>
      </c>
      <c r="C51" s="5" t="n">
        <v>37009</v>
      </c>
    </row>
    <row r="52">
      <c r="A52" s="4" t="inlineStr">
        <is>
          <t>Residential &amp; SMB | Operating Segments | Broadband</t>
        </is>
      </c>
    </row>
    <row r="53">
      <c r="A53" s="3" t="inlineStr">
        <is>
          <t>External revenue</t>
        </is>
      </c>
    </row>
    <row r="54">
      <c r="A54" s="4" t="inlineStr">
        <is>
          <t>Service revenue and other</t>
        </is>
      </c>
      <c r="B54" s="5" t="n">
        <v>42930</v>
      </c>
      <c r="C54" s="5" t="n">
        <v>37009</v>
      </c>
    </row>
    <row r="55">
      <c r="A55" s="4" t="inlineStr">
        <is>
          <t>Residential &amp; SMB | Operating Segments | Tower</t>
        </is>
      </c>
    </row>
    <row r="56">
      <c r="A56" s="3" t="inlineStr">
        <is>
          <t>External revenue</t>
        </is>
      </c>
    </row>
    <row r="57">
      <c r="A57" s="4" t="inlineStr">
        <is>
          <t>Service revenue and other</t>
        </is>
      </c>
      <c r="B57" s="5" t="n">
        <v>0</v>
      </c>
      <c r="C57" s="5" t="n">
        <v>0</v>
      </c>
    </row>
    <row r="58">
      <c r="A58" s="4" t="inlineStr">
        <is>
          <t>Commercial Fiber | Operating Segments</t>
        </is>
      </c>
    </row>
    <row r="59">
      <c r="A59" s="3" t="inlineStr">
        <is>
          <t>External revenue</t>
        </is>
      </c>
    </row>
    <row r="60">
      <c r="A60" s="4" t="inlineStr">
        <is>
          <t>Service revenue and other</t>
        </is>
      </c>
      <c r="B60" s="5" t="n">
        <v>6385</v>
      </c>
      <c r="C60" s="5" t="n">
        <v>6200</v>
      </c>
    </row>
    <row r="61">
      <c r="A61" s="4" t="inlineStr">
        <is>
          <t>Commercial Fiber | Operating Segments | Broadband</t>
        </is>
      </c>
    </row>
    <row r="62">
      <c r="A62" s="3" t="inlineStr">
        <is>
          <t>External revenue</t>
        </is>
      </c>
    </row>
    <row r="63">
      <c r="A63" s="4" t="inlineStr">
        <is>
          <t>Service revenue and other</t>
        </is>
      </c>
      <c r="B63" s="5" t="n">
        <v>6385</v>
      </c>
      <c r="C63" s="5" t="n">
        <v>6200</v>
      </c>
    </row>
    <row r="64">
      <c r="A64" s="4" t="inlineStr">
        <is>
          <t>Commercial Fiber | Operating Segments | Tower</t>
        </is>
      </c>
    </row>
    <row r="65">
      <c r="A65" s="3" t="inlineStr">
        <is>
          <t>External revenue</t>
        </is>
      </c>
    </row>
    <row r="66">
      <c r="A66" s="4" t="inlineStr">
        <is>
          <t>Service revenue and other</t>
        </is>
      </c>
      <c r="B66" s="5" t="n">
        <v>0</v>
      </c>
      <c r="C66" s="5" t="n">
        <v>0</v>
      </c>
    </row>
    <row r="67">
      <c r="A67" s="4" t="inlineStr">
        <is>
          <t>RLEC &amp; Other | Operating Segments</t>
        </is>
      </c>
    </row>
    <row r="68">
      <c r="A68" s="3" t="inlineStr">
        <is>
          <t>External revenue</t>
        </is>
      </c>
    </row>
    <row r="69">
      <c r="A69" s="4" t="inlineStr">
        <is>
          <t>Service revenue and other</t>
        </is>
      </c>
      <c r="B69" s="5" t="n">
        <v>3631</v>
      </c>
      <c r="C69" s="5" t="n">
        <v>4044</v>
      </c>
    </row>
    <row r="70">
      <c r="A70" s="4" t="inlineStr">
        <is>
          <t>RLEC &amp; Other | Operating Segments | Broadband</t>
        </is>
      </c>
    </row>
    <row r="71">
      <c r="A71" s="3" t="inlineStr">
        <is>
          <t>External revenue</t>
        </is>
      </c>
    </row>
    <row r="72">
      <c r="A72" s="4" t="inlineStr">
        <is>
          <t>Service revenue and other</t>
        </is>
      </c>
      <c r="B72" s="5" t="n">
        <v>3631</v>
      </c>
      <c r="C72" s="5" t="n">
        <v>4044</v>
      </c>
    </row>
    <row r="73">
      <c r="A73" s="4" t="inlineStr">
        <is>
          <t>RLEC &amp; Other | Operating Segments | Tower</t>
        </is>
      </c>
    </row>
    <row r="74">
      <c r="A74" s="3" t="inlineStr">
        <is>
          <t>External revenue</t>
        </is>
      </c>
    </row>
    <row r="75">
      <c r="A75" s="4" t="inlineStr">
        <is>
          <t>Service revenue and other</t>
        </is>
      </c>
      <c r="B75" s="5" t="n">
        <v>0</v>
      </c>
      <c r="C75" s="5" t="n">
        <v>0</v>
      </c>
    </row>
    <row r="76">
      <c r="A76" s="4" t="inlineStr">
        <is>
          <t>Tower lease | Operating Segments</t>
        </is>
      </c>
    </row>
    <row r="77">
      <c r="A77" s="3" t="inlineStr">
        <is>
          <t>External revenue</t>
        </is>
      </c>
    </row>
    <row r="78">
      <c r="A78" s="4" t="inlineStr">
        <is>
          <t>Service revenue and other</t>
        </is>
      </c>
      <c r="B78" s="5" t="n">
        <v>2150</v>
      </c>
      <c r="C78" s="5" t="n">
        <v>1797</v>
      </c>
    </row>
    <row r="79">
      <c r="A79" s="4" t="inlineStr">
        <is>
          <t>Tower lease | Operating Segments | Broadband</t>
        </is>
      </c>
    </row>
    <row r="80">
      <c r="A80" s="3" t="inlineStr">
        <is>
          <t>External revenue</t>
        </is>
      </c>
    </row>
    <row r="81">
      <c r="A81" s="4" t="inlineStr">
        <is>
          <t>Service revenue and other</t>
        </is>
      </c>
      <c r="B81" s="5" t="n">
        <v>0</v>
      </c>
      <c r="C81" s="5" t="n">
        <v>0</v>
      </c>
    </row>
    <row r="82">
      <c r="A82" s="4" t="inlineStr">
        <is>
          <t>Tower lease | Operating Segments | Tower</t>
        </is>
      </c>
    </row>
    <row r="83">
      <c r="A83" s="3" t="inlineStr">
        <is>
          <t>External revenue</t>
        </is>
      </c>
    </row>
    <row r="84">
      <c r="A84" s="4" t="inlineStr">
        <is>
          <t>Service revenue and other</t>
        </is>
      </c>
      <c r="B84" s="5" t="n">
        <v>2150</v>
      </c>
      <c r="C84" s="5" t="n">
        <v>1797</v>
      </c>
    </row>
    <row r="85">
      <c r="A85" s="4" t="inlineStr">
        <is>
          <t>Service revenue and other | Operating Segments</t>
        </is>
      </c>
    </row>
    <row r="86">
      <c r="A86" s="3" t="inlineStr">
        <is>
          <t>External revenue</t>
        </is>
      </c>
    </row>
    <row r="87">
      <c r="A87" s="4" t="inlineStr">
        <is>
          <t>Service revenue and other</t>
        </is>
      </c>
      <c r="B87" s="5" t="n">
        <v>55096</v>
      </c>
      <c r="C87" s="5" t="n">
        <v>49050</v>
      </c>
    </row>
    <row r="88">
      <c r="A88" s="4" t="inlineStr">
        <is>
          <t>Service revenue and other | Operating Segments | Broadband</t>
        </is>
      </c>
    </row>
    <row r="89">
      <c r="A89" s="3" t="inlineStr">
        <is>
          <t>External revenue</t>
        </is>
      </c>
    </row>
    <row r="90">
      <c r="A90" s="4" t="inlineStr">
        <is>
          <t>Service revenue and other</t>
        </is>
      </c>
      <c r="B90" s="5" t="n">
        <v>52946</v>
      </c>
      <c r="C90" s="5" t="n">
        <v>47253</v>
      </c>
    </row>
    <row r="91">
      <c r="A91" s="4" t="inlineStr">
        <is>
          <t>Service revenue and other | Operating Segments | Tower</t>
        </is>
      </c>
    </row>
    <row r="92">
      <c r="A92" s="3" t="inlineStr">
        <is>
          <t>External revenue</t>
        </is>
      </c>
    </row>
    <row r="93">
      <c r="A93" s="4" t="inlineStr">
        <is>
          <t>Service revenue and other</t>
        </is>
      </c>
      <c r="B93" s="5" t="n">
        <v>2150</v>
      </c>
      <c r="C93" s="5" t="n">
        <v>1797</v>
      </c>
    </row>
    <row r="94">
      <c r="A94" s="4" t="inlineStr">
        <is>
          <t>Cost of services</t>
        </is>
      </c>
    </row>
    <row r="95">
      <c r="A95" s="3" t="inlineStr">
        <is>
          <t>Operating expenses</t>
        </is>
      </c>
    </row>
    <row r="96">
      <c r="A96" s="4" t="inlineStr">
        <is>
          <t>Cost of services</t>
        </is>
      </c>
      <c r="B96" s="5" t="n">
        <v>23283</v>
      </c>
      <c r="C96" s="5" t="n">
        <v>20317</v>
      </c>
    </row>
    <row r="97">
      <c r="A97" s="4" t="inlineStr">
        <is>
          <t>Cost of services | Operating Segments | Broadband</t>
        </is>
      </c>
    </row>
    <row r="98">
      <c r="A98" s="3" t="inlineStr">
        <is>
          <t>Operating expenses</t>
        </is>
      </c>
    </row>
    <row r="99">
      <c r="A99" s="4" t="inlineStr">
        <is>
          <t>Cost of services</t>
        </is>
      </c>
      <c r="B99" s="5" t="n">
        <v>22136</v>
      </c>
      <c r="C99" s="5" t="n">
        <v>19386</v>
      </c>
    </row>
    <row r="100">
      <c r="A100" s="4" t="inlineStr">
        <is>
          <t>Cost of services | Operating Segments | Tower</t>
        </is>
      </c>
    </row>
    <row r="101">
      <c r="A101" s="3" t="inlineStr">
        <is>
          <t>Operating expenses</t>
        </is>
      </c>
    </row>
    <row r="102">
      <c r="A102" s="4" t="inlineStr">
        <is>
          <t>Cost of services</t>
        </is>
      </c>
      <c r="B102" s="5" t="n">
        <v>1248</v>
      </c>
      <c r="C102" s="5" t="n">
        <v>939</v>
      </c>
    </row>
    <row r="103">
      <c r="A103" s="4" t="inlineStr">
        <is>
          <t>Cost of services | Corporate, Non-Segment</t>
        </is>
      </c>
    </row>
    <row r="104">
      <c r="A104" s="3" t="inlineStr">
        <is>
          <t>Operating expenses</t>
        </is>
      </c>
    </row>
    <row r="105">
      <c r="A105" s="4" t="inlineStr">
        <is>
          <t>Cost of services</t>
        </is>
      </c>
      <c r="B105" s="6" t="n">
        <v>-101</v>
      </c>
      <c r="C105"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from Segments to Consolidated (Details) - USD ($) $ in Thousands</t>
        </is>
      </c>
      <c r="B1" s="2" t="inlineStr">
        <is>
          <t>3 Months Ended</t>
        </is>
      </c>
    </row>
    <row r="2">
      <c r="B2" s="2" t="inlineStr">
        <is>
          <t>Mar. 31, 2021</t>
        </is>
      </c>
      <c r="C2" s="2" t="inlineStr">
        <is>
          <t>Mar. 31, 2020</t>
        </is>
      </c>
    </row>
    <row r="3">
      <c r="A3" s="3" t="inlineStr">
        <is>
          <t>Reconciliation of income from continuing operations from segments to consolidated [Abstract]</t>
        </is>
      </c>
    </row>
    <row r="4">
      <c r="A4" s="4" t="inlineStr">
        <is>
          <t>Total consolidated operating income loss</t>
        </is>
      </c>
      <c r="B4" s="6" t="n">
        <v>2371</v>
      </c>
      <c r="C4" s="6" t="n">
        <v>-1364</v>
      </c>
    </row>
    <row r="5">
      <c r="A5" s="4" t="inlineStr">
        <is>
          <t>Other income, net</t>
        </is>
      </c>
      <c r="B5" s="5" t="n">
        <v>1600</v>
      </c>
      <c r="C5" s="5" t="n">
        <v>749</v>
      </c>
    </row>
    <row r="6">
      <c r="A6" s="4" t="inlineStr">
        <is>
          <t>Income (loss) from continuing operations before income taxes</t>
        </is>
      </c>
      <c r="B6" s="6" t="n">
        <v>3971</v>
      </c>
      <c r="C6" s="6" t="n">
        <v>-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Other Information</t>
        </is>
      </c>
      <c r="B4" s="4" t="inlineStr">
        <is>
          <t>Basis of Presentation and Other Information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0. The preparation of the unaudited interim consolidated financial statements requires management of the Company to make estimates and assumptions that affect the reported amounts of assets, liabilities, revenues and expenses and the disclosure of contingencies at the date of the unaudited interim condensed consolidated financial statements. These estimates are inherently subject to judgment and actual results could differ. Adoption of New Accounting Principl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2020 Annual Report on Form 10-K, that would be expected to impact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T-Mobile"), on behalf of and as the direct or indirect owner of Sprint PCS, delivered notice to the Company exercising its option to purchase the assets and operations of our Wireless operations for 90% of the “Entire Business Value” (as defined under our affiliate agreement and determined pursuant to the appraisal process set forth therein). Shortly thereafter, the Company committed to a plan to sell the discontinued Wireless operations. The final and binding appraisal process that determined the transaction price was completed on February 1, 2021. Expected sale proceeds are $1.95 billion based upon the appraisal process and other agreements between the parties. The closing of the sale is now expected to occur in the third quarter of 2021, subject to execution of the definitive asset purchase agreement, securing required regulatory approvals and customary closing conditions. The Company and T-Mobile submitted required regulatory filings to the Department of Justice (DOJ), the Federal Communications Commission (FCC), and the Public Service Commission of West Virginia (PSCWV), in March 2021. The premerger notification waiting period under the Hart-Scott Rodino Antitrust Improvements Act of 1976, as amended, expired on April 26, 2021, without the DOJ’s Antitrust Division or the Federal Trade Commission taking any action in connection with the proposed transaction thus allowing the parties to consummate the transaction upon receipt of pending regulatory approvals from the FCC and the PSCWV. The assets and liabilities that are expected to transfer in the sale are presented as held for sale within our unaudited condensed consolidated balance sheets, and discontinued operations within our unaudited condensed consolidated statements of comprehensive income. This disposal group excludes the accounts receivable and certain current liabilities generated by our Wireless operations because they are expected to be settled separately from the sale. Such accounts receivable totaled $49.4 million and $51.7 million at March 31, 2021 and December 31, 2020, respectively, and such current liabilities totaled $4.9 million and $6.1 million at March 31, 2021 and December 31, 2020, respectively. Our identification of assets and liabilities held for sale could change based on the terms of the final asset purchase agreement. The transaction is structured as an asset sale for income tax purposes. As a result, no current or deferred tax assets or liabilities are included within the disposal group. While our long-term debt does not transfer in the sale, its provisions require us to repay all of the debt upon consummation of the sale. Our debt is therefore presented outside of the disposal group as a current liability at December 31, 2020. Our related interest rate swap liabilities are also presented outside of the disposal group as a current liability at December 31, 2020, because management intends to settle them at consummation. Because repayment of the debt is contractually triggered by the sale, the related interest expense is presented within discontinued operations under the relevant authoritative guidance. The carrying amounts of the major classes of assets and liabilities, which are classified as held for sale in the consolidated balance sheets, are as follows: (in thousands) March 31, December 31, ASSETS Inventory $ 3,651 $ 5,746 Prepaid expenses and other 42,942 47,003 Property, plant and equipment, net 299,246 299,647 Intangible assets, net 166,103 176,459 Goodwill 146,383 146,383 Operating lease right-of-use assets 420,410 421,586 Deferred charges and other assets 38,793 36,470 Current assets held for sale $ 1,117,528 $ 1,133,294 LIABILITIES Current operating lease liabilities $ 398,340 $ 409,887 Accrued liabilities and other 10,775 8,770 Asset retirement obligations 33,974 33,545 Current liabilities held for sale $ 443,089 $ 452,202 Income from discontinued operations, net of tax in the consolidated statements of comprehensive income consist of the following: (in thousands) Three Months Ended Revenue: 2021 2020 Service revenue and other $ 100,674 $ 91,388 Equipment revenue 6,399 12,750 Total revenue 107,073 104,138 Operating expenses: Cost of services 19,427 33,439 Cost of goods sold 6,221 12,528 Selling, general and administrative 10,702 8,930 Restructuring expense 211 — Depreciation and amortization — 24,826 Total operating expenses 36,561 79,723 Operating income 70,512 24,415 Other (expense) income: Interest expense (4,384) (6,228) Income before income taxes 66,128 18,187 Income tax expense 17,656 5,057 Income from discontinued operations, net of tax $ 48,472 $ 13,130 Under the relevant authoritative guidance, consummation of the sale will trigger or accelerate the recognition of certain expense related to contingent deal advisory fees, severance costs, recognition of our interest rate swap losses in net income, and loss on debt extinguishment. Our estimate of the related range of reasonably possible expense extends from $0 if the sale is not consummated to $3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bout one year. Additionally, the Company incurs commission and installation costs related to in-house and third-party vendors which are capitalized and amortized over the expected weighted average customer life which is approximately five years.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2.8 million was recognized at March 31, 2021, which we expect to recognize into revenue at the rate of approximately $0.8 million per year. The Broadband segment also leases dedicated fiber optic strands to customers as part of “dark fiber” agreements, which are accounted for as leases under ASC 842, Leases. Our Tower segment leases space on owned cell towers to our Wireless and Broadband segments, and to other wireless carriers. Revenue from these leases is accounted for under ASC 842. Refer to Note 14, Segment Reporting , for a summary of these revenue streams. Below is a summary of the Broadband segment's capitalized contract acquisition and fulfillment costs: Three Months Ended (in thousands) 2021 2020 Beginning Balance $ 14,669 $ 11,005 Contract payments 1,805 1,685 Contract amortization (1,259) (1,027) Ending Balance $ 15,215 $ 11,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5:11Z</dcterms:created>
  <dcterms:modified xmlns:dcterms="http://purl.org/dc/terms/" xmlns:xsi="http://www.w3.org/2001/XMLSchema-instance" xsi:type="dcterms:W3CDTF">2021-04-29T16:35:11Z</dcterms:modified>
</cp:coreProperties>
</file>